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th" sheetId="7" state="visible" r:id="rId7"/>
    <sheet xmlns:r="http://schemas.openxmlformats.org/officeDocument/2006/relationships" name="Basis of Presentation and Summa" sheetId="8" state="visible" r:id="rId8"/>
    <sheet xmlns:r="http://schemas.openxmlformats.org/officeDocument/2006/relationships" name="Selected Balance Sheet Componen" sheetId="9" state="visible" r:id="rId9"/>
    <sheet xmlns:r="http://schemas.openxmlformats.org/officeDocument/2006/relationships" name="Right-Of-Use Assets, Machinery " sheetId="10" state="visible" r:id="rId10"/>
    <sheet xmlns:r="http://schemas.openxmlformats.org/officeDocument/2006/relationships" name="Acquisition of Insight" sheetId="11" state="visible" r:id="rId11"/>
    <sheet xmlns:r="http://schemas.openxmlformats.org/officeDocument/2006/relationships" name="Goodwill and Intangible Assets," sheetId="12" state="visible" r:id="rId12"/>
    <sheet xmlns:r="http://schemas.openxmlformats.org/officeDocument/2006/relationships" name="Equity Method Investment in Raz" sheetId="13" state="visible" r:id="rId13"/>
    <sheet xmlns:r="http://schemas.openxmlformats.org/officeDocument/2006/relationships" name="Related Party Transactions" sheetId="14" state="visible" r:id="rId14"/>
    <sheet xmlns:r="http://schemas.openxmlformats.org/officeDocument/2006/relationships" name="Loan Payable to Silicon Valley "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Selected Balance Sheet Compon_2" sheetId="23" state="visible" r:id="rId23"/>
    <sheet xmlns:r="http://schemas.openxmlformats.org/officeDocument/2006/relationships" name="Right-Of-Use Assets, Machiner_2" sheetId="24" state="visible" r:id="rId24"/>
    <sheet xmlns:r="http://schemas.openxmlformats.org/officeDocument/2006/relationships" name="Acquisition of Insight (Tables)" sheetId="25" state="visible" r:id="rId25"/>
    <sheet xmlns:r="http://schemas.openxmlformats.org/officeDocument/2006/relationships" name="Goodwill and Intangible Asset_2" sheetId="26" state="visible" r:id="rId26"/>
    <sheet xmlns:r="http://schemas.openxmlformats.org/officeDocument/2006/relationships" name="Equity Method Investment in R_2" sheetId="27" state="visible" r:id="rId27"/>
    <sheet xmlns:r="http://schemas.openxmlformats.org/officeDocument/2006/relationships" name="Related Party Transactions (Tab" sheetId="28" state="visible" r:id="rId28"/>
    <sheet xmlns:r="http://schemas.openxmlformats.org/officeDocument/2006/relationships" name="Shareholders' Equity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Organization, Description of _2"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Selected Balance Sheet Compon_3" sheetId="35" state="visible" r:id="rId35"/>
    <sheet xmlns:r="http://schemas.openxmlformats.org/officeDocument/2006/relationships" name="Selected Balance Sheet Compon_4" sheetId="36" state="visible" r:id="rId36"/>
    <sheet xmlns:r="http://schemas.openxmlformats.org/officeDocument/2006/relationships" name="Selected Balance Sheet Compon_5" sheetId="37" state="visible" r:id="rId37"/>
    <sheet xmlns:r="http://schemas.openxmlformats.org/officeDocument/2006/relationships" name="Selected Balance Sheet Compon_6" sheetId="38" state="visible" r:id="rId38"/>
    <sheet xmlns:r="http://schemas.openxmlformats.org/officeDocument/2006/relationships" name="Right-Of-Use Assets, Machiner_3" sheetId="39" state="visible" r:id="rId39"/>
    <sheet xmlns:r="http://schemas.openxmlformats.org/officeDocument/2006/relationships" name="Acquisition of Insight (Details" sheetId="40" state="visible" r:id="rId40"/>
    <sheet xmlns:r="http://schemas.openxmlformats.org/officeDocument/2006/relationships" name="Acquisition of Insight - Schedu" sheetId="41" state="visible" r:id="rId41"/>
    <sheet xmlns:r="http://schemas.openxmlformats.org/officeDocument/2006/relationships" name="Acquisition of Insight - Sche_2" sheetId="42" state="visible" r:id="rId42"/>
    <sheet xmlns:r="http://schemas.openxmlformats.org/officeDocument/2006/relationships" name="Acquisition of Insight - Sche_3" sheetId="43" state="visible" r:id="rId43"/>
    <sheet xmlns:r="http://schemas.openxmlformats.org/officeDocument/2006/relationships" name="Acquisition of Insight - Sche_4" sheetId="44" state="visible" r:id="rId44"/>
    <sheet xmlns:r="http://schemas.openxmlformats.org/officeDocument/2006/relationships" name="Acquisition of Insight - Sche_5" sheetId="45" state="visible" r:id="rId45"/>
    <sheet xmlns:r="http://schemas.openxmlformats.org/officeDocument/2006/relationships" name="Goodwill and Intangible Asset_3" sheetId="46" state="visible" r:id="rId46"/>
    <sheet xmlns:r="http://schemas.openxmlformats.org/officeDocument/2006/relationships" name="Equity Method Investment in R_3" sheetId="47" state="visible" r:id="rId47"/>
    <sheet xmlns:r="http://schemas.openxmlformats.org/officeDocument/2006/relationships" name="Equity Method Investment in R_4" sheetId="48" state="visible" r:id="rId48"/>
    <sheet xmlns:r="http://schemas.openxmlformats.org/officeDocument/2006/relationships" name="Related Party Transactions (Det" sheetId="49" state="visible" r:id="rId49"/>
    <sheet xmlns:r="http://schemas.openxmlformats.org/officeDocument/2006/relationships" name="Related Party Transactions - Sc" sheetId="50" state="visible" r:id="rId50"/>
    <sheet xmlns:r="http://schemas.openxmlformats.org/officeDocument/2006/relationships" name="Loan Payable to Silicon Valle_2" sheetId="51" state="visible" r:id="rId51"/>
    <sheet xmlns:r="http://schemas.openxmlformats.org/officeDocument/2006/relationships" name="Shareholders' Equity (Details N" sheetId="52" state="visible" r:id="rId52"/>
    <sheet xmlns:r="http://schemas.openxmlformats.org/officeDocument/2006/relationships" name="Shareholders' Equity - Schedule" sheetId="53" state="visible" r:id="rId53"/>
    <sheet xmlns:r="http://schemas.openxmlformats.org/officeDocument/2006/relationships" name="Stock-Based Compensation (Deta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che" sheetId="57" state="visible" r:id="rId57"/>
    <sheet xmlns:r="http://schemas.openxmlformats.org/officeDocument/2006/relationships" name="Income Taxes (Details Narrative"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20</t>
  </si>
  <si>
    <t>May 07, 2020</t>
  </si>
  <si>
    <t>Sales and Marketing Costs, Policy [Text Block]</t>
  </si>
  <si>
    <t>Entity Registrant Name</t>
  </si>
  <si>
    <t>OncoCyte Corp</t>
  </si>
  <si>
    <t>Entity Central Index Key</t>
  </si>
  <si>
    <t>0001642380</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t>
  </si>
  <si>
    <t>Accounts receivable</t>
  </si>
  <si>
    <t xml:space="preserve"> </t>
  </si>
  <si>
    <t>Marketable equity securities</t>
  </si>
  <si>
    <t>Prepaid expenses and other current assets</t>
  </si>
  <si>
    <t>Total current assets</t>
  </si>
  <si>
    <t>NONCURRENT ASSETS</t>
  </si>
  <si>
    <t>Right-of-use assets, machinery and equipment, net</t>
  </si>
  <si>
    <t>Equity method investment in Razor</t>
  </si>
  <si>
    <t>Goodwill</t>
  </si>
  <si>
    <t>[1]</t>
  </si>
  <si>
    <t>Intangibles, net</t>
  </si>
  <si>
    <t>Deposits and other noncurrent assets</t>
  </si>
  <si>
    <t>TOTAL ASSETS</t>
  </si>
  <si>
    <t>CURRENT LIABILITIES</t>
  </si>
  <si>
    <t>Amount due to Lineage and affiliates</t>
  </si>
  <si>
    <t>Accounts payable</t>
  </si>
  <si>
    <t>Accrued expenses and other current liabilities</t>
  </si>
  <si>
    <t>Loan payable, current</t>
  </si>
  <si>
    <t>Right-of-use and financing lease liabilities, current</t>
  </si>
  <si>
    <t>Total current liabilities</t>
  </si>
  <si>
    <t>NONCURRENT LIABILITIES</t>
  </si>
  <si>
    <t>Loan payable, net of deferred financing costs, noncurrent</t>
  </si>
  <si>
    <t>Financing lease and right of use liabilities, noncurrent</t>
  </si>
  <si>
    <t>Contingent consideration liabilities</t>
  </si>
  <si>
    <t>Deferred tax liability</t>
  </si>
  <si>
    <t>TOTAL LIABILITIES</t>
  </si>
  <si>
    <t>Commitments and contingencies (Note 13)</t>
  </si>
  <si>
    <t>SHAREHOLDERS' EQUITY</t>
  </si>
  <si>
    <t>Preferred stock, no par value, 5,000 shares authorized; none issued and outstanding</t>
  </si>
  <si>
    <t>Common stock, no par value, 85,000 shares authorized; 62,484 and 57,032 shares issued and outstanding at March 31, 2020 and December 31, 2019, respectively</t>
  </si>
  <si>
    <t>Accumulated other comprehensive loss</t>
  </si>
  <si>
    <t>Accumulated deficit</t>
  </si>
  <si>
    <t>Total shareholders' equity</t>
  </si>
  <si>
    <t>TOTAL LIABILITIES AND SHAREHOLDERS' EQUITY</t>
  </si>
  <si>
    <t>Goodwill represents the excess of the purchase price over the fair value of the net tangible and identifiable intangible assets acquired in the Merger (see Note 5).</t>
  </si>
  <si>
    <t>Condensed 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Unaudited) - USD ($) $ in Thousands</t>
  </si>
  <si>
    <t>Mar. 31, 2019</t>
  </si>
  <si>
    <t>REVENUE</t>
  </si>
  <si>
    <t>Total revenue</t>
  </si>
  <si>
    <t>TOTAL COSTS AND OPERATING EXPENSES</t>
  </si>
  <si>
    <t>Cost of revenues</t>
  </si>
  <si>
    <t>Research and development</t>
  </si>
  <si>
    <t>General and administrative</t>
  </si>
  <si>
    <t>Sales and marketing</t>
  </si>
  <si>
    <t>Total costs and operating expenses</t>
  </si>
  <si>
    <t>Loss from operations</t>
  </si>
  <si>
    <t>OTHER INCOME (EXPENSES), NET</t>
  </si>
  <si>
    <t>Interest expense, net</t>
  </si>
  <si>
    <t>Unrealized gain (loss) on marketable equity securities</t>
  </si>
  <si>
    <t>Pro rata loss from equity method investment in Razor</t>
  </si>
  <si>
    <t>Other income (expenses), net</t>
  </si>
  <si>
    <t>Total other income (expenses), net</t>
  </si>
  <si>
    <t>LOSS BEFORE INCOME TAXES</t>
  </si>
  <si>
    <t>Income tax benefit</t>
  </si>
  <si>
    <t>NET LOSS</t>
  </si>
  <si>
    <t>Net loss per share; basic and diluted</t>
  </si>
  <si>
    <t>Weighted average shares outstanding; basic and diluted</t>
  </si>
  <si>
    <t>Condensed Consolidated Statements of Comprehensive Loss (Unaudited) - USD ($) $ in Thousands</t>
  </si>
  <si>
    <t>Statement of Comprehensive Income [Abstract]</t>
  </si>
  <si>
    <t>Other comprehensive loss, net of tax</t>
  </si>
  <si>
    <t>COMPREHENSIVE LOSS</t>
  </si>
  <si>
    <t>Condensed Consolidated Statements of Cash Flows (Unaudited) - USD ($) $ in Thousands</t>
  </si>
  <si>
    <t>CASH FLOWS FROM OPERATING ACTIVITIES:</t>
  </si>
  <si>
    <t>Net loss</t>
  </si>
  <si>
    <t>Adjustments to reconcile net loss to net cash used in operating activities:</t>
  </si>
  <si>
    <t>Depreciation expense</t>
  </si>
  <si>
    <t>Amortization of intangible assets</t>
  </si>
  <si>
    <t>Amortization of right-of-use assets and liabilities</t>
  </si>
  <si>
    <t>Amortization of prepaid maintenance</t>
  </si>
  <si>
    <t>Stock-based compensation</t>
  </si>
  <si>
    <t>Unrealized (gain) loss on marketable equity securities</t>
  </si>
  <si>
    <t>Amortization of debt issuance costs</t>
  </si>
  <si>
    <t>Deferred income tax benefit</t>
  </si>
  <si>
    <t>Other</t>
  </si>
  <si>
    <t>Changes in operating assets and liabilities:</t>
  </si>
  <si>
    <t>Prepaid expenses and other assets</t>
  </si>
  <si>
    <t>Accounts payable and accrued liabilities</t>
  </si>
  <si>
    <t>Net cash used in operating activities</t>
  </si>
  <si>
    <t>CASH FLOWS FROM INVESTING ACTIVITIES:</t>
  </si>
  <si>
    <t>Acquisition of Insight Genetics, net of cash acquired</t>
  </si>
  <si>
    <t>Purchase of equipment</t>
  </si>
  <si>
    <t>Security deposit and other</t>
  </si>
  <si>
    <t>Net cash provided by (used in) investing activities</t>
  </si>
  <si>
    <t>CASH FLOWS FROM FINANCING ACTIVITIES:</t>
  </si>
  <si>
    <t>Proceeds from exercise of stock options</t>
  </si>
  <si>
    <t>Proceeds from sale of common shares</t>
  </si>
  <si>
    <t>Financing costs to issue common shares</t>
  </si>
  <si>
    <t>Common shares received and retired for employee taxes paid</t>
  </si>
  <si>
    <t>Repayment of loan payable</t>
  </si>
  <si>
    <t>Repayment of financing lease obligations</t>
  </si>
  <si>
    <t>Net cash provided by financing activities</t>
  </si>
  <si>
    <t>NET INCREASE (DECREASE) IN CASH, CASH EQUIVALENTS AND RESTRICTED CASH</t>
  </si>
  <si>
    <t>CASH, CASH EQUIVALENTS AND RESTRICTED CASH:</t>
  </si>
  <si>
    <t>At beginning of the period</t>
  </si>
  <si>
    <t>At end of the period</t>
  </si>
  <si>
    <t>SUPPLEMENTAL DISCLOSURE OF CASH FLOW INFORMATION</t>
  </si>
  <si>
    <t>Cash paid for interest</t>
  </si>
  <si>
    <t>SUPPLEMENTAL SCHEDULE OF NONCASH FINANCING AND INVESTING ACTIVITIES</t>
  </si>
  <si>
    <t>Common stock issued for acquisition of Insight Genetics</t>
  </si>
  <si>
    <t>Initial fair value of contingent consideration at acquisition date</t>
  </si>
  <si>
    <t>Holdback liability</t>
  </si>
  <si>
    <t>Deferred final commitment fee for bank loan</t>
  </si>
  <si>
    <t>Equipment purchased under financing leases</t>
  </si>
  <si>
    <t>Organization, Description of the Business and Liquidity</t>
  </si>
  <si>
    <t>Organization, Consolidation and Presentation of Financial Statements [Abstract]</t>
  </si>
  <si>
    <t>1. Organization, Description of the Business and Liquidity OncoCyte Corporation (“Oncocyte”),
incorporated in 2009 in the state of California, is a molecular diagnostics company focused on developing and commercializing proprietary
laboratory-developed tests (“LDTs”) to serve unmet medical needs across the cancer care continuum. Oncocyte’s
mission is to provide actionable information to physicians and patients at critical decision points to optimize diagnosis and treatment
decisions, improve patient outcomes, and reduce overall cost of care. Oncocyte has prioritized lung cancer as its first indication.
Lung cancer remains the leading cause of cancer death in the United States, despite the availability of molecular testing and novel
therapies to treat patients. Oncocyte’s first
product for commercial release is a proprietary treatment stratification test called DetermaRx™ that identifies which patients
with early stage non-small cell lung cancer may benefit from chemotherapy, resulting in a significantly higher, five-year survival
rate. Oncocyte is also developing DetermaDx™, as a proprietary non-invasive blood test using molecular markers to determine
whether lung nodules detected through imaging are unlikely to be malignant, with the goal of reducing the number of unnecessary
invasive and expensive diagnostic biopsy procedures. Oncocyte holds a 25% equity
interest in Razor Genomics, Inc. (“Razor”), a privately held company, that has developed and licensed to Oncocyte the
lung cancer treatment stratification laboratory test that Oncocyte is commercializing as DetermaRx™ (see Notes 7 and 14). On January 31, 2020 (the
“Merger Date”), Oncocyte completed its acquisition of Insight Genetics, Inc. (“Insight”) through a merger
with a newly incorporated wholly-owned subsidiary of Oncocyte (the “Merger”) under the terms of an Agreement and Plan
of Merger (the “Merger Agreement”). Prior to the Merger, Insight was a privately held company specializing in the discovery
and development of the multi-gene molecular, laboratory-developed diagnostic tests that Oncocyte has branded as DetermaIO™.
DetermaIO™ is a proprietary gene expression assay with promising data supporting its potential to help identify patients
likely to respond to checkpoint inhibitor drugs. This new class of drugs modulate the immune response and show activity in multiple
solid tumor types including non-small cell lung cancer (NSCLC), and triple negative breast cancer (TNBC). Insight has a CLIA-certified
diagnostic laboratory with the capacity to support clinical trials or assay design on certain commercially available analytic platforms
that may be used to develop additional diagnostic tests. Insight has also performed assay development and clinical testing services
for pharmaceutical and biotechnology companies. The Merger has been accounted for using the acquisition method of accounting in
accordance with Accounting Standards Codification (“ASC”) Topic 805, Business Combinations Oncocyte is currently devoting
substantially all of its efforts on developing and commercializing its cancer diagnostic tests DetermaDx™, DetermaRx™
and DetermaIO™. Liquidity For all periods presented,
Oncocyte generated no significant revenues. Since inception, Oncocyte has financed its operations through the sale of common stock,
warrants, warrant exercises, bank loans, and sales of Lineage Cell Therapeutics, Inc. (“Lineage”) common shares that
it holds as marketable equity securities. Lineage also provided Oncocyte with accounting, billing, bookkeeping, payroll, treasury,
payment of accounts payable, and other similar administrative services, and the use of Lineage office and laboratory facilities,
under a Shared Facilities and Services Agreement (the “Shared Facilities Agreement”), which was terminated as to all
services on September 30, 2019, and as to all use of facilities on December 31, 2019 (see Note 8). Lineage’s ownership interest
in Oncocyte has decreased to below 10% and Lineage no longer exercises significant influence over the operations and management
of Oncocyte . However, Oncocyte may still be considered an affiliate of Lineage. Oncocyte has incurred operating
losses and negative cash flows since inception and had an accumulated deficit of $101.5 million as of March 31, 2020. Oncocyte
expects to continue to incur operating losses and negative cash flows for the foreseeable future. On
March 20, 2020, Oncocyte entered into an for
an In
April 2020, Oncocyte entered into a series of stock purchase agreements pursuant to which Oncocyte sold a total of 4,733,700 shares
of common stock for approximately $10.75 million in cash in an offering registered under the Securities Act of 1933, as amended
(the “Securities Act”) (see Note 14). Oncocyte believes that its current cash, cash equivalents and marketable equity
securities, and its access to additional capital through the ATM Agreement are sufficient to carry out current operations through
at least twelve months from the issuance date of the included
in this Report. Oncocyte
will need to raise additional capital to finance its operations, including the development and commercialization of its cancer
diagnostic tests, until such time as it is able to generate sufficient revenues from the commercialization of one or more of its
cancer diagnostic tests to cover its operating expenses. Presently, Oncocyte is devoting substantially all of its efforts on initial
commercialization efforts for . While Oncocyte plans to primarily market its
diagnostic tests in the United States through its own sales force, it Delays
in the development of DetermaDx™ or DetermaIO , or both, or obtaining
reimbursement coverage from Medicare for those diagnostic tests could prevent Oncocyte from raising sufficient additional capital
to finance the completion of development and commercial launch of those tests. Investors may also be reluctant to provide Oncocyte
with capital until its tests are approved for reimbursement by Medicare or private insurers or healthcare providers.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t>
  </si>
  <si>
    <t>Basis of Presentation and Summary of Significant Accounting Policies</t>
  </si>
  <si>
    <t>Accounting Policies [Abstract]</t>
  </si>
  <si>
    <t>2. Basis of Presentation and Summary of Significant Accounting
Policies Basis of presentation The unaudited condensed
consolidated interim financial statements presented herein, and discussed below, have been prepared in accordance with U.S.
generally accepted accounting principles (“GAAP”) Prior to January 1, 2020,
to the extent Oncocyte did not have its own employees or human resources for its operations, Lineage or Lineage subsidiaries provided
certain employees for administrative or operational services, as necessary, for the benefit of Oncocyte (see Note 8). Lineage allocated
expenses such as salaries and payroll related expenses incurred and paid on behalf of Oncocyte based on the amount of time that
particular employees devoted to Oncocyte affairs. Other expenses such as legal, accounting, human resources, marketing, travel,
and entertainment expenses were allocated to Oncocyte to the extent that those expenses were incurred by or on behalf of Oncocyte.
Lineage also allocated certain overhead expenses such as facilities rent, utilities, property taxes, insurance, and internet and
telephone expenses based on a percentage determined by management. These allocations have been made based upon activity-based allocation
drivers such as time spent, percentage of square feet of office or laboratory space used, and percentage of personnel devoted to
Oncocyte’s operations or management. Management has evaluated the appropriateness of the percentage allocations on a periodic
basis and believes that this basis for allocation is reasonable. Principles of consolidation On January 31, 2020, with
the consummation of the Merger, Insight became Oncocyte’s wholly owned subsidiary and on that date Oncocyte began consolidating
Insight’s operations and results with its own operations and results (see Note 5). The accompanying condensed
consolidated interim financial statements, in the opinion of management, include all adjustments, consisting only of normal recurring
adjustments, necessary for a fair presentation of Oncocyte’s financial condition and results of operations. The condensed
consolidated results of operations are not necessarily indicative of the results to be expected for any other interim period or
for the entire year.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the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quoted on the NYSE American as of the acquisition date.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5 and 6. As of
March 31, 2020, there has been no impairment of goodwill and intangible assets. Obligations related to royalties Certain of Oncocyte’s
asset and business acquisitions involve the potential for future payment of consideration to third-parties and former selling shareholders
that is contingent upon the royalty payments that would be due on future net revenues generated from diagnostic tests, subject
to annual minimums to the licensors, as defined in the applicable agreements. The fair value of such liabilities is determined
at the acquisition date using unobservable inputs. These inputs include the estimated amount and timing of projected cash flows
and the risk-adjusted discount rate used to present value the cash flows (see Notes 5 and 7). 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share of earnings or losses from the investment. The equity method investment balance is shown in noncurrent
assets on the condensed balance sheets. Oncocyte reviews investments
accounted for under the equity method for impairment whenever events or changes in circumstances indicate that the carrying amount
of the investment may not be fully recoverable. If a determination is made that an “other-than-temporary” impairment
exists, Oncocyte writes down its investment to fair value. On September 30, 2019, Oncocyte acquired a 25% ownership interest in
Razor accounted for under the equity method of accounting as further discussed in Note 7. Revenue
recognition Prior to January 1, 2020,
Oncocyte generated no revenues. Effective on January 1, 2020, Oncocyte adopted the revenue recognition standard ASC Topic 606,
Revenue from Contracts with Customers Pharma services revenue Revenues
recognized during the three months ended March 31, 2020, were generated primarily from pharma services performed by DetermaRx™ testing
revenue During the three months
ended March 31, 2020, Oncocyte commercially launched DetermaRx™ and commenced performing tests on clinical samples through
orders received from physicians, hospitals and other healthcare providers. In determining whether
all of the criteria (i) through (v) above are met with respect to DetermaRx™ tests, each test result is considered a single
performance obligation and is generally delivered or made available to the physician electronically and, as such, there
are no shipping or handling fees incurred by Oncocyte or billed to customers Oncocyte recognizes
revenue on a cash basis rather than accrual basis when it cannot conclude that all the revenue recognition criteria have been met.
Because there are no current reimbursement arrangements with government or third-party payers, the transaction price represents
variable consideration. Application of the constraint for variable consideration is an area that requires significant judgment.
Oncocyte currently is unable to conclude that significant reversal of revenue will not occur based on uncertainty of payment of
any amount. Oncocyte expects to recognize revenue on a cash basis until it has a sufficient history to reliably estimate payment
patterns or has contractual reimbursement arrangements, or both, in place. Costs of revenue Cost of revenues generally
consists of cost of materials, direct labor including benefits, bonus and stock-based compensation, equipment and infrastructure
expenses, and clinical sample related costs associated with performing pharma services and DetermaRx™ tests and license fees
due to third parties. Infrastructure expenses include depreciation of laboratory equipment, allocated rent costs, leasehold improvements
and allocated information technology costs, including amortization of acquired customer relationship intangibles. Costs associated
with performing diagnostic tests are recorded as the tests are performed regardless of whether revenue was recognized with respect
to that test. Royalties or revenue share payments for licensed technology calculated as a percentage of revenues generated using
the associated technology are recorded as expenses at the time the related revenues are recognized. As discussed above, Oncocyte
generated no revenues or cost of revenues prior to January 1, 2020. Research and development expenses Research
and development expenses are comprised of costs incurred to develop technology and include salaries and benefits, including stock-based
compensation, reagents and supplies used in research and development laboratory work, infrastructure expenses, including allocated
facility occupancy costs, contract services and other outside costs. For periods prior to January 1, 2020, indirect research and development expenses included
General and administrative expenses General and administrative
expenses include both direct expenses incurred by Oncocyte and, prior to January 1, 2020, indirect overhead costs incurred by Lineage
and allocated to Oncocyte under the Shared Facilities Agreement as expenses that benefited or supported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Lineage to Oncocyte under the Shared Facilities Agreement ,
which was terminated as of December 31, 2019 Sales and marketing expenses Sales
and marketing expenses consist primarily of personnel costs and related benefits, including stock-based compensation, trade show
expenses, branding and positioning expenses, and consulting fees. Prior to January 1, 2020, a portion of the expenses allocated
by Lineage under the Shared Facilities Agreement were designated by Oncocyte as sales and marketing expenses to the extent Oncocyte
determined that such expenses were fairly allocable to sales and marketing functions, including overhead. Accounting for Lineage and AgeX shares of
common stock Oncocyte accounts for the
Lineage and AgeX sh ares of common it holds as marketable equity securities in accordance
with ASC 320-10-25, Investments – Debt and Equity Securities Financial Instruments–Overall: Recognition and Measurement of Financial Assets and Financial Liabilities As of March 31, 2020, Oncocyte
held 353,264 and 35,326 shares of common stock of Net loss per common share All potentially dilutive
common stock equivalents are antidilutive because Oncocyte reported a net loss for all periods presented. The following common
stock equivalents were excluded from the computation of diluted net loss per common share of common stock for the periods presented
because including them would have been antidilutive (in thousands):
Three Months Ended
2020 2019
Stock options 6,350 3,971
Warrants 3,384 4,035 Leases On January 1, 2019, Oncocyte
adopted Accounting Standards Update 2016-02, Leases The adoption of ASC 842
did not have a material impact to Oncocyte’s financial statements because Oncocyte did not have any significant operating
leases at the time of adoption. During 2019, Oncocyte entered into various operating leases and an embedded operating lease in
accordance with ASC 842 discussed in Note 13. Oncocyte’s accounting for financing leases (previously referred to as “capital
leases”) remained substantially unchanged. Financing leases are included in machinery and equipment, and in financing lease
liabilities, current and noncurrent, in Oncocyte’s condensed balance sheets (see Note 13). Recently issued accounting pronouncements
not yet adopted The recently issued accounting
pronouncements applicable to Oncocyte that are not yet effective are disclosed in Oncocyte’s Annual Report on Form 10-K
for the year ended December 31, 2019.</t>
  </si>
  <si>
    <t>Selected Balance Sheet Components</t>
  </si>
  <si>
    <t>Balance Sheet Related Disclosures [Abstract]</t>
  </si>
  <si>
    <t xml:space="preserve">3. Selected Balance Sheet Components Restricted cash ASU 2016-18,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in accordance with ASU 2016-18 (in thousands):
March 31, December 31, March 31, December 31,
(unaudited) (unaudited)
Cash and cash equivalents $ 16,577 $ 22,073 $ 39,257 $ 8,034
Restricted cash included in deposits and other noncurrent assets (see Note 13) 1,700 1,700 - -
Total cash, cash equivalents, and restricted cash as shown in the condensed consolidated statements of cash flows $ 18,277 $ 23,773 $ 39,257 $ 8,034 Prepaid expenses and other current assets As of March 31, 2020 and
December 31, 2019, prepaid expenses and other current assets were comprised of the following (in thousands):
March 31, 2020 December 31, 2019
(unaudited)
Prepaid insurance $ 943 $ 80
Prepaid vendors, deposits and service agreements 261 389
Other 20 36
Total prepaid expenses and other current assets $ 1,224 $ 505 Deposits and other noncurrent assets As of March 31, 2020 and
December 31, 2019, deposits and other noncurrent assets were comprised of the following (in thousands):
March 31, 2020 December 31, 2019
(unaudited)
Restricted cash and security deposit for the Irvine Lease (Note 13) $ 1,850 $ 1,850
Long-term prepaid maintenance contracts 281 268
Other 38 93
Total deposits and other noncurrent assets $ 2,169 $ 2,211 Accrued expenses and other current liabilities As of March 31, 2020 and
December 31, 2019, accrued expenses and other current liabilities were comprised of the following (in thousands):
March 31, 2020 December 31, 2019
(unaudited)
Accrued compensation $ 1,029 $ 1,287
Accrued insurance 616 -
Cash holdback liability (see Note 5) 600 -
Accrued vendor and other expenses 1,175 1,323
Total accrued expenses and other current liabilities $ 3,420 $ 2,610 </t>
  </si>
  <si>
    <t>Right-Of-Use Assets, Machinery and Equipment, Net</t>
  </si>
  <si>
    <t>Property, Plant and Equipment [Abstract]</t>
  </si>
  <si>
    <t>4. Right-of-use assets, machinery and equipment,
net As of March 31, 2020 and
December 31, 2019, rights-of-use assets, machinery and equipment, net were as follows (in thousands):
March 31, 2020 December 31, 2019
(unaudited)
Right-of-use assets (1) $ 3,391 $ 2,856
Machinery and equipment 1,417 1,215
Accumulated depreciation and amortization (510) (343)
Right-of-use assets, machinery and equipment, net $ 4,298 $ 3,728
(1) Oncocyte recorded certain right-of-use assets and liabilities for operating leases in accordance with ASC 842 (see Notes 5 and 13). Depreciation expense amounted
to $60,000 and $110,000 for the three months ended March 31, 2020 and 2019, respectively.</t>
  </si>
  <si>
    <t>Acquisition of Insight</t>
  </si>
  <si>
    <t>Business Combinations [Abstract]</t>
  </si>
  <si>
    <t>5. Acquisition of Insight On January 31, 2020, Oncocyte
completed its acquisition of Insight pursuant to the Merger Agreement. Merger Consideration
at Closing Under the terms of the
Merger Agreement, Oncocyte agreed to pay $7 million in cash and $5 million of Oncocyte common stock (the “Initial Merger
Consideration”), subject to a holdback for indemnity claims not to exceed ten percent of the total Merger Consideration.
The parties agreed to holdback $0.6 million in cash (“Cash Holdback”) and approximately 0.2 million shares of Oncocyte
common stock (“Stock Holdback”) through December 31, 2020, in the event that Oncocyte has indemnity claims. The Stock
Holdback shares are considered to be issued and outstanding shares of Oncocyte common stock as of the Merger Date but were placed
in an escrow account and will be released from escrow after the holdback period, less any shares that may be returned to Oncocyte
on account of any indemnity claims. Accordingly, on the Merger Date, Oncocyte delivered approximately $11.4 million in Merger Consideration,
consisting of $6.4 million in cash, which was net of the $0.6 million cash holdback, and 1.9 million shares of Oncocyte common
stock, which includes the stock holdback shares placed in escrow. The shares of Oncocyte common stock delivered were valued at
$5 million, based on the average closing price of Oncocyte common stock on the NYSE American during the five trading days immediately
preceding the date of the Merger Agreement. Milestone Payments (Milestone
Contingent Consideration) In addition to the Initial
Merger Consideration, Oncocyte may also pay contingent consideration of up to $6.0 million in any combination of cash or shares
of Oncocyte common stock if certain milestones are achieved (the “Milestone Contingent Consideration”), which consist
of (i) a $1.5 million clinical trial completion and data publication milestone, (ii) $3.0 million for an affirmative final local
coverage determination from CMS for a specified lung cancer test, and (iii) up to $1.5 million for achieving certain CMS reimbursement
milestones. Revenue Share (Royalty
Contingent Consideration) As additional consideration
for Insight’s shareholders, the Merger Agreement provides for Oncocyte to pay a revenue share of not more than ten percent
of net collected revenues for current Insight pharma service offerings over a period of ten years, and a tiered revenue share percentage
of net collected revenues through the end of the technology lifecycle if certain new cancer tests are developed and commercialized
using Insight technology. Registration Rights Pursuant to the Merger
Agreement, Oncocyte agreed to file a registration statement with the SEC and to use reasonable efforts to register under the Securities
Act the resale of the shares of common stock issued in connection with the Merger within six months following the closing. Workforce In connection with the
closing of the Merger, Oncocyte did not assume sponsorship of the Insight Equity Incentive Plan. Accordingly, the Insight Equity
Incentive Plan and all related stock options to purchase shares of Insight common stock outstanding immediately prior to the Merger
were canceled on the Merger Date for no consideration. At the Merger Date, all of Insight’s employees ceased employment with
Insight and Oncocyte offered employment to certain of those former Insight employees, principally in laboratory roles and certain
administrative roles (“New Oncocyte Employees”), and granted new equity awards to the New Oncocyte Employees under
the Oncocyte 2018 Equity Incentive Plan. All Oncocyte stock option awards granted to the New Oncocyte Employees have vesting terms
and conditions consistent with stock options granted to most other Oncocyte employees. Aggregate Merger Consideration
and Purchase Price Allocation The calculation of the
aggregate merger consideration, consisting of the Initial Merger Consideration, Milestone Contingent Consideration and Royalty
Contingent Consideration (the “Aggregate Merger Consideration”) transferred on January 31, 2020, at fair value, is
shown in the following table (in thousands, except for share and per share amounts). The Milestone Contingent Consideration and
the Royalty Contingent Consideration are collectively referred to as “Contingent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2) (3) Aggregate Merger Consideration
allocation Oncocyte allocated the
Aggregate Merger Consideration transferred to tangible and identifiable intangible assets acquired and liabilities assumed based
on their estimated fair values as of the Merger Date. The fair values of the identifiable intangible assets acquired and the liabilities
assumed was determined based on inputs that were unobservable and significant to the overall fair value measurement, which is also
based on estimates and assumptions made by management at the time of the Merger. As such, this was classified as Level 3 fair value
hierarchy measurements and disclosures in accordance with ASC 820. The following table sets
forth the allocation of the Aggregate Merger Consideration transferred to Insight’s tangible and identifiable intangible
assets acquired and liabilities assumed on the Merger Date, with the excess recorded as goodwill (in thousands):
Assets acquired: January 31, 2020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Contingent Consideration transferred 11,130
Long-term deferred income tax liability 1,254
Total identifiable liabilities assumed (b) 12,940
Net assets acquired, excluding goodwill (a) - (b) = (c) 2,813
Total cash and stock consideration transferred (d) 12,000
Goodwill (d) - (c) $ 9,187 The valuation of identifiable
intangible assets and applicable estimated useful lives are as follows (in thousands, except for useful life):
Estimated Asset Fair Value
Useful Life (Years)
In process research and development (“IPR&amp;D”) $ 14,650 n/a
Customer relationships 440 5
$ 15,090 The following is a discussion
of the valuation methods and significant assumptions used to determine the fair value of Insights’ material assets and liabilities
in connection with the Merger: Acquired In-Process
Research and Development and Deferred Income Tax Liability Oncocyte determined the
estimated aggregate fair value of DetermaIO™ using the Multi-Period Excess Earnings Method (“MPEEM”) under the
income approach. MPEEM calculates the economic benefits by determining the income attributable to an intangible asset after the
returns are subtracted for contributory assets such as working capital, assembled workforce, and fixed assets. The resulting after-tax
net earnings are discounted at a rate commensurate with the risk inherent in the economic benefit projections of the assets. To calculate fair value
of DetermaIO™ under MPEEM, Oncocyte used probability-weighted, projected cash flows discounted at a rate considered appropriate
given the significant inherent risks associated with similar assets. Cash flows were calculated based on projections of revenues
and expenses related to the asset and were assumed to extend through a multi-year projection period. Revenues from commercialization
of DetermaIO™ were based on the estimated market potential for the indications for use which may include tests for the treatment
of certain lung cancers and tests for the treatment of certain breast cancers. The expected cash flows from DetermaIO™ were
then discounted to present value using a weighted-average cost of capital for companies with profiles substantially similar to
that of Oncocyte and the risk inherent in the economic benefit projections of similar assets, which Oncocyte believes represents
the rate that market participants would use to value those assets. The discount rate used to value DetermaIO™ was approximately
35%. The projected cash flows were based on significant assumptions, including the time and resources needed to complete development
of the asset, timing and reimbursement rates from CMS, regulatory approvals, if any, to commercialize the asset, estimates of the
number of tests that might be performed, revenue and operating profit expected to be generated by the asset, the expected economic
life of the asset, market penetration and competition, and risks associated with achieving commercialization, including delay or
failure to obtain CMS and any required regulatory approval, failure of clinical trials, and intellectual property litigation. Because the IPR&amp;D (prior
to completion or abandonment of the research and development) is considered an indefinite-lived asset for accounting purposes but
is not recognized for tax purposes, the fair value of the IPR&amp;D on the acquisition date generated a deferred income tax liability
(“DTL”) in accordance with ASC 740, Income Taxes Customer relationships Customer relationships
generate similar DTLs to IPR&amp;D as Oncocyte records this asset for accounting purposes but not for tax purposes. Accordingly,
Oncocyte has offset all the acquired DTLs associated with the customer relationships with available acquired NOLs and included
in the amount recorded discussed above (see Note 12). Right-of-use assets
and liabilities, machinery and equipment Leases Contingent consideration
liabilities – There are three milestones
comprising the Milestone Contingent Consideration, collectively referred to as the Milestones, in connection with the Insight Merger
which Oncocyte valued and recorded as part of Contingent Consideration as of the Merger Date (see table below), which consist of
(i) a payment for clinical trial completion and related data publication (“Milestone 1”), (ii) a payment for an affirmative
final local coverage determination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 common stock as determined
by Oncocyte. There can be no assurance that any of the Milestones will be achieved. There are two separate
components of the Royalty Contingent Consideration, collectively referred to as the Royalty Payments, in connection with the Merger
which Oncocyte valued and recorded as part of Contingent Consideration as of the Merger Date (see table below); Royalty Payments
consist of (i) revenue share payments based on a percentage of future sales generated from DetermaIO™ (“Royalty 1”),
and (ii) revenue share payments based on percentage of future sales generated from current Insight pharma service offerings, as
defined in the Merger Agreement (“Royalty 2”). There can be no assurance that any revenues on which the Royalty Payments
are based will be generated from DetermaIO™ or pharma service offerings. The following table shows
the Merger Date contractual payment amounts, as applicable, and the corresponding fair value of each respective Contingent Consideration
liability (in thousands):
Contractual value Fair value
Milestone 1 $ 1,500 $ 1,340
Milestone 2 3,000 1,830
Milestone 3 (a) 1,500 770
Royalty 1 (b) See(b) 5,980
Royalty 2 (b) See(b) 1,210
Total $ 6,000 $ 11,130
(a) Indicates the maximum payable if the Milestone achieved.
(b) Royalty Payments are based on a percentage of future revenues of DetermaIO™ and pharma services over their respective useful life, as defined, accordingly, there is no fixed contractual value for the Royalty Contingent Consideration. The fair value of the Milestone
Contingent Consideration was determined using a scenario analysis valuation method which incorporates Oncocyte’s assumptions
with respect to the likelihood of achievement of the Milestones, credit risk, timing of the Milestone Contingent Consideration
payments and a risk-adjusted discount rate to estimate the present value of the expected payments. The discount rate was estimated
at approximately 12% after adjustment for the probability of achievement of the Milestones. No Milestone Contingent Consideration
is payable with respect to a particular Milestone unless and until the Milestone is achieved. Since the Milestone Contingent Consideration
payments are based on nonfinancial, binary events, management believes the use of the scenario analysis method is appropriate.
The fair value of each Milestone after the Merger Date will be reassessed by Oncocyte as changes in circumstances and conditions
occur, with the subsequent change in fair value recorded in Oncocyte’s consolidated statements of operations. The fair value of the Royalty
Contingent Consideration was determined using a single scenario analysis method to value the Royalty Payments. The single scenario
method incorporates Oncocyte’s assumptions with respect to specified future revenues generated from DetermaIO™ and
current Insight pharma services over their respective useful lives, credit risk, and a risk-adjusted discount rate to estimate
the present value of the expected royalty payments. The credit and risk-adjusted discount rate was estimated at approximately 47%.
Since the Royalty Contingent Consideration payments are based on future revenues and linear payouts, management believes the use
of the single scenario method is appropriate. The fair value of the Contingent
Consideration after the Merger Date will be reassessed by Oncocyte as changes in circumstances and conditions occur, with the subsequent
change in fair value recorded in Oncocyte’s consolidated statements of operations. As of March 31, 2020, based on Oncocyte’s
reassessment of the significant assumptions note above, there was no change to the fair value of the Contingent Consideration since
the Merger Date. Contingent consideration
is not deductible for tax purposes, even if paid, therefore, no deferred tax assets related to the Contingent Consideration were
recorded. Goodwill – Goodwill and identifiable
intangible assets may not be amortizable or deductible for tax purposes since these assets are not recognized for tax purposes.</t>
  </si>
  <si>
    <t>Goodwill and Intangible Assets, Net</t>
  </si>
  <si>
    <t>Goodwill and Intangible Assets Disclosure [Abstract]</t>
  </si>
  <si>
    <t>6. Goodwill and Intangible Assets, net At March
31 consisted of
the following (in thousands):
March 31, 2020
December 31, 2019
(unaudited)
Goodwill (1) $ 9,187 $ -
Intangible assets:
Acquired IPR&amp;D – DetermaIO™ (2) $ 14,650 -
-
Intangible assets subject to amortization:
Acquired intangible assets – customer relationship 440 -
Total intangible assets 15,090 -
Accumulated amortization (15 ) -
Intangible assets, net $ 15,075 -
(1) Goodwill represents the excess of the purchase price over the fair value of the net tangible and identifiable intangible assets acquired in the Merger (see Note 5).
(2) See Note 5 for information on the Merger which was consummated on January 31, 2020.</t>
  </si>
  <si>
    <t>Equity Method Investment in Razor Genomics, Inc.</t>
  </si>
  <si>
    <t>Equity Method Investments and Joint Ventures [Abstract]</t>
  </si>
  <si>
    <t>7. Equity Method Investment in Razor Genomics, Inc. On
September 30, 2019, Oncocyte completed the purchase of 1,329,870 shares of Razor Series A Convertible Preferred Stock, par value
$0.0001 per share (the “Preferred Stock”), representing 25% of the outstanding equity of Razor on a fully diluted basis,
for $10 million in cash (the “Initial Closing”) pursuant to a Subscription and Stock Purchase Agreement (the “Purchase
Agreement”), dated September 4, 2019, among Oncocyte, Encore Clinical, Inc. (“Encore”), and Razor. Pursuant to
the Purchase Agreement, Oncocyte entered into Minority Holder Stock Purchase Agreements of like tenor (the “Minority Purchase
Agreements”) with the shareholders of Razor other than Encore (the “Minority Shareholders”) for the future purchase
of the shares of Razor common stock they own. Oncocyte has also entered into certain other agreements with Razor and Encore, including
a Sublicense and Distribution Agreement (the “Sublicense Agreement”), a Development Agreement (the “Development
Agreement”), and an amendment to a Laboratory Services Agreement (the “Laboratory Agreement”) pursuant to which
Oncocyte became a party to that agreement. Purchase Option Oncocyte has the option
to acquire the balance of the outstanding shares of Razor common stock from Encore under the Purchase Agreement and from the Minority
Shareholders under the Minority Purchase Agreements (the “Option”) for an additional $10 million in cash and Oncocyte
common stock valued at $5 million in total (the “Additional Purchase Payment”). If the issuance of shares of Oncocyte
common stock having a market value of $5 million would exceed the number of shares issuable without shareholder approval under
applicable stock exchange rules, Oncocyte may deliver a number of shares of common stock that would not exceed the number of shares
permissible under stock exchange rules and an amount of cash necessary to bring the combined value of cash and shares to $5 million. Oncocyte has agreed to
exercise the Option if, within a specified time frame, certain milestones are met related to the contracting of clinical trial
sites for a clinical trial of DetermaRx™. Even if DetermaRx™ clinical trial milestones are not met within the time
frame referenced in the Purchase Agreement and the Minority Purchase Agreements, Oncocyte will have the option, but not the obligation,
to purchase the balance of the outstanding Razor common stock from Encore and the Minority Shareholders for the Additional Purchase
Payment that would be applicable if the milestones were met. Oncocyte’s obligations to purchase the Razor shares from Encore
and the Minority Shareholders are subject to the satisfaction of certain conditions customary for a transaction of this kind. Development Agreement Under the Development Agreement,
Razor reserved as a “Clinical Trial Expense Reserve” $4 million of the proceeds it received at the Initial Closing
from the sale of the Preferred Stock to Oncocyte, to fund Razor’s share of costs incurred in connection with a clinical trial
of DetermaRx™ for purposes of promoting commercialization (“Clinical Trial”). Oncocyte will be responsible
for all expenses for the Clinical Trial that exceed the Clinical Trial Expense Reserve up to the total budget amount approved by
representatives of Oncocyte and Encore on a Steering Committee, which is expected to cover multiple years and is estimated to be
up to $12 million for Oncocyte’s portion. The Development Agreement
provides for certain payments by Oncocyte to Encore if certain product reimbursement, Clinical Trial, and financing milestones
are attained. Oncocyte has paid Encore $1 million in cash as a milestone payment for the receipt of a preliminary positive coverage
decision from the Centers for Medicare and Medicaid Services Molecular Diagnostic Services Program (“CSM/MolDx”) for
DetermaRx™ (the “Preliminary Coverage Milestone Payment”). In the event Razor receives the final positive coverage
decision from CMS/MolDx for reimbursement of patient costs of DetermaRx™ within 12 months after the Initial Closing, Oncocyte
will pay Encore $4 million (“CMS Final Milestone Payment”) (see Note 14). Oncocyte will account for those milestone
payments as part of its equity method investment in Razor. Upon completion of enrollment
of the full number of patients for the Clinical Trial, Oncocyte will issue to Encore and the Minority Shareholders shares of Oncocyte
common stock with an aggregate market value at the date of issue equal to $3 million (“Clinical Trial Milestone Payment”).
If the issuance of shares of our common stock having a market value of $3 million would require us to issue a number of shares
that, when combined with any shares we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 If within a specified time
frame Encore is substantially responsible for obtaining funding to Oncocyte or Razor for the Clinical Trial from any third-party
pharmaceutical company, a portion of such additional funding amount will be paid to Encore, subject to a $3 million cap on the
payment to Encore if the funding is provided by a designated pharmaceutical company. Sublicense Agreement Under the Sublicense Agreement,
Razor granted to Oncocyte an exclusive worldwide sublicense under certain patent rights applicable to DetermaRx™ in the field
of use covered by the applicable license held by Razor for purposes of commercialization and development of DetermaRx™. Oncocyte will make royalty
payments to Encore and the Minority Shareholders based on the net cash revenues actually collected from the commercialization of
DetermaRx™, less certain related costs including certain payments by Oncocyte to third parties as royalties and revenue share
payments owed by Razor to third parties with respect to revenues from the commercialization of DetermaRx™. The initial royalty
rate payable to Encore and the Minority Shareholders will be a low double-digit percentage and will decline as certain cumulative
net revenue benchmarks are reached, with a single digit royalty rate payable to them as the benchmarks are attained. Royalties
will be payable to Encore and the Minority Shareholders on a quarterly basis. Laboratory Agreement Under the Laboratory Agreement,
Oncocyte has assumed Razor’s Laboratory Agreement payment obligations of $450,000 per year (see Note 13). The Laboratory
Agreement gives Oncocyte the right to use Razor’s CLIA laboratory in Brisbane, California. Oncocyte pays Encore a quarterly
fee for services related to operating and maintaining the CLIA laboratory, including certain staffing. The Laboratory Agreement
will expire on September 29, 2021, but Oncocyte may extend the term for additional one-year periods, or Oncocyte may terminate
the agreement at its option after it completes the purchase of the shares of Razor common stock from Razor stockholders pursuant
to the Purchase Agreement and Minority Purchase Agreements. Oncocyte also has the right to terminate the Laboratory Agreement if
there is an event or occurrence that adversely affects, in any material respect, DetermaRx™ or its prospects or its ability
to be commercialized, and it remains continuing and uncured. Accounting for the Razor Investment The
Razor investment is accounted for under the equity method of accounting under ASC 323 because Oncocyte exercises significant influence
over, but does not control, the Razor entity. Oncocyte does not control the Razor entity because, among other factors, Oncocyte
is entitled to designate one person to serve on a three-member board of directors of Razor, with the other two members designated
by Encore, and any deadlocked decisions by a Steering Committee of Oncocyte and Encore representatives that makes decisions with
respect to the Clinical Trial, other than with respect to the Clinical Trial budget, will be resolved by a member designated by
Encore. The
Razor Preferred Stock is considered in-substance common stock for purposes of the ASC 323 equity method investment in Razor. The
equity method investment in Razor is considered an asset, rather than a business, because, among other factors, Razor has no workforce,
no commercial product, no revenues, no distribution system and no facilities. Substantially all of the fair value of Razor’s
assets at the Initial Closing was concentrated in Razor’s intangible asset, DetermaRx™, thus satisfying the requirements
of the screen test in accordance with Accounting Standards Update (“ASU”) 2017-01 , Business Combinations (Topic
805): Clarifying the Definition of a Business Contingencies Summarized standalone financial data for
Razor The
unaudited condensed results of operations for the three months ended March 31, 2020 of Razor is summarized below (in thousands):
Condensed Statement of Operations (1)
Three Months Ended March 31, 2020 (unaudited)
Research and development expense $ 190
General and administrative expense -
Loss from operations (190 )
Net loss $ (190 )
(1) The condensed statement of operations of Razor is provided for informational purposes only. Razor’s full results are not included in Oncocyte’s consolidated results of operations because Razor is not consolidated with Oncocyte’s financial statements for any period presented but accounted for under the equity method of accounting since the September 30, 2019 Initial Closing date. However, beginning on September 30, 2019, Oncocyte’s pro rata share of losses from the Razor investment are included in other income or expenses, net, on the consolidated statements of operations.</t>
  </si>
  <si>
    <t>Related Party Transactions</t>
  </si>
  <si>
    <t>Related Party Transactions [Abstract]</t>
  </si>
  <si>
    <t>8. Related Party Transactions Shared Facilities Agreement On October 8, 2009, Oncocyte
and Lineage executed the Shared Facilities Agreement. Beginning on October 1, 2019, Oncocyte ceased using shared services and has
relied its own administrative, finance and accounting personnel. Effective December 31, 2019, Oncocyte terminated the Shared Facilities
Agreement. Under the terms of the Shared Facilities Agreement, Lineage permitted Oncocyte to use Lineage’s office and laboratory
facility and equipment located in Alameda, California. Through September 30, 2019, Lineage provided accounting, billing, bookkeeping,
payroll, treasury, payment of accounts payable, and other similar administrative services to Oncocyte and through December 31,
2019, Lineage permitted Oncocyte the use of Lineage’s office and laboratory facilities and equipment. In January 2020, Oncocyte
moved into its new corporate headquarters in Irvine, California, and also operates clinical laboratories in Brisbane, California
and Nashville, Tennessee (see Note 13). Lineage charged Oncocyte
a “Use Fee” for services received and usage of facilities, equipment, and supplies. For each billing period, Lineage
prorated and allocated costs incurred, as applicable, to Oncocyte. Such costs included services of Lineage employees, equipment,
insurance, lease, professional, software, supplies and utilities. Allocation of expenses between Lineage and Oncocyte depended
on key cost drivers including actual documented use, square footage of facilities used, time spent, costs incurred by or for Oncocyte,
or upon proportionate usage by Lineage and Oncocyte, as reasonably estimated by Lineage. Lineage charged Oncocyte a 5% markup on
such allocated costs as permitted by the Shared Facilities Agreement. In addition to the Use
Fees, Oncocyte reimbursed Lineage for any out of pocket costs incurred by Lineage for the purchase of office supplies, laboratory
supplies, and other goods and materials and services for the account or use of Oncocyte based on invoices documenting such costs. The Shared Facilities Agreement
was not considered a lease under the provisions of ASC 842 discussed in Note 2, because, among other factors, a significant part
of the Shared Facilities Agreement was a contract for services, not a tangible asset, and was cancelable by either party without
penalty. In the aggregate, Lineage
charged Use Fees to Oncocyte during the three months ended March 31, 2019 as follows (in thousands):
2019
Research and development $ 207
General and administrative 118
Sales and marketing -
Total Use Fees $ 325 As of March 31, 2020 and
December 31, 2019, amounts owed to Lineage under the Shared Facilities Agreement were insignificant. Financing Transactions On January 2, 2020, Oncocyte
entered into Subscription Agreements with selected investors, including Broadwood Partners, L.P. (“Broadwood”) and
certain funds and accounts managed by Pura Vida Investments LLC (“Pura Vida”), in a registered direct offering of 3,523,776
shares of common stock, no par value, at an offering price of $2.156 per share, for an aggregate purchase price of approximately
$7.6 million. Consulting Services During the three months
ended March 31, 2020, Oncocyte incurred consulting fees of $0.3 million to a firm in which Oncocyte’s current President
and Chief Executive Officer, Ronald Andrews, formerly was a partner. Mr. Andrews resigned from the firm as an active partner effective
June 30, 2019, the date prior to commencement of his employment by Oncocyte.</t>
  </si>
  <si>
    <t>Loan Payable to Silicon Valley Bank</t>
  </si>
  <si>
    <t>Debt Disclosure [Abstract]</t>
  </si>
  <si>
    <t>9. Loan Payable to Silicon Valley Bank On February 21, 2017, Oncocyte
entered into a Loan and Security Agreement (the “Loan Agreement”) with Silicon Valley Bank (the “Bank”)
pursuant to which Oncocyte borrowed $2.0 million. Payments of interest only on the principal balance were due monthly from the
loan funding date, March 23, 2017, through October 31, 2017, and, beginning on November 1, 2017, monthly payments of principal
of approximately $67,000 plus interest are due and payable. The
outstanding principal amount plus accrued interest was due and payable to the Bank at maturity on April 1, 2020, but was paid off
through a loan refinancing completed in October 2019, including a payment of a $116,000 final payment fee due under the terms of
the Loan Agreement. Amended Loan Agreement On October 17, 2019, Oncocyte
entered into a First Amendment to Loan and Security Agreement (the “Amended Loan Agreement”) with the Bank pursuant
to which Oncocyte obtained a new $3 million secured credit facility (“Tranche 1”), a portion of which was used to repay
the remaining balance of approximately $400,000 on outstanding loans from the Bank, plus a final payment of $116,000, under the
February 21, 2017 Loan Agreement. 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the Centers for Medicate and Medicaid Services for
DetermaRx™ at a specified minimum price point per test (the “Tranche 2 Milestone”), and Oncocyte is not in default
under the Amended Loan Agreement. Payments of interest only
on the principal balance were due monthly from the draw date through March 31, 2020, followed by 24 monthly payments of principal
and interest (see Note 14). The outstanding principal balance of the loan will bear interest at a stated floating annual interest
equal to the greater of (a) the prime rate or (b) 5% per annum. As of March 31, 2020, the latest published prime rate was 3.25%
per annum. The principal amount of
all loans plus accrued interest will be due and payable to the Bank at maturity on March 31, 2022 (see Note 14). At maturity, Oncocyte
will also pay the Bank an additional final payment fee of $200,000, which was recorded as a deferred financing charge in October
2019 and is being amortized to interest expense over the term of the loan using the effective interest method. As of March 31,
2020, the unamortized deferred financing cost was $135,000. Oncocyte may prepay in
full the outstanding principal balance at any time, subject to a prepayment fee equal to 3.0% of the outstanding principal balance
if prepaid within one year after October 17, 2019, 2.0% of the outstanding principal balance if prepaid more than one year but
less than two years after October 17, 2019, or 1.0% of the outstanding principal balance if prepaid two years or more after October
17, 2019. Any amounts borrowed and repaid may not be reborrowed. The outstanding principal
amount of the loan, with interest accrued, the final payment fee, and the prepayment fee may become due and payable prior to the
applicable maturity date if an “Event of Default” as defined in the Amended Loan Agreement occurs. Oncocyte was in
compliance with the Amended Loan Agreement as of the filing date of this Report. Bank Warrants In
2017, in connection with the Loan Agreement, Oncocyte issued common stock purchase warrants to the Bank (the “2017 Bank Warrants”)
entitling the Bank to purchase shares of Oncocyte common stock in tranches related to the loan tranches under the Loan Agreement.
In conjunction with the availability of the loan, the Bank was issued warrants to purchase 8,247 shares of Oncocyte common stock
at an exercise price of $4.85 per share, through February 21, 2027. On March 23, 2017, the Bank was issued warrants to purchase
an additional 7,321 shares at an exercise price of $5.46 per share, through March 23, 2027. The Bank may elect to exercise the
2017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On October 17, 2019, in
conjunction with Tranche 1 becoming available under the Amended Loan Agreement, Oncocyte issued a common stock purchase warrant
to the Bank (the “2019 Bank Warrant”) entitling the Bank to purchase 98,574 shares of Oncocyte common stock at the
initial “Warrant Price” of $1.69 per share through October 17, 2029. The number of shares of common stock issuable
upon the exercise of the 2019 Bank Warrant will increase on the date of each draw, if any, on Tranche 2. The number of additional
shares of common stock issuable upon the exercise of the 2019 Bank Warrant will be equal to 0.02% of Oncocyte’s fully diluted
equity outstanding for each $1 million draw under Tranche 2. The Warrant Price for Tranche 2 warrant shares will be determined
upon each draw of Tranche 2 funds and will be closing price of Oncocyte common stock on the NYSE American or other applicable
market on the date immediately before the applicable date on which Oncocyte borrows funds under Tranche 2. The Bank may elect
to exercise the 2019 Bank Warrant on a “cashless exercise” basis and receive a number of shares determined by multiplying
the number of shares for which the 2019 Bank Warrant is being exercised by (A) the excess of the fair market value of the common
stock over the applicable Warrant Price, divided by (B) the fair market value of the common stock. The fair market value of the
common stock will be last closing or sale price on a national securities exchange, interdealer quotation system, or over-the-counter
market.</t>
  </si>
  <si>
    <t>Shareholders' Equity</t>
  </si>
  <si>
    <t>Equity [Abstract]</t>
  </si>
  <si>
    <t xml:space="preserve">10. Shareholders’ Equity Preferred Stock Oncocyte is authorized
to issue 5,000,000 shares of no par value preferred stock. As of March 31, 2020, no preferred shares were issued or outstanding. Common Stock Oncocyte has up to 85,000,000
shares of common stock, no par value, authorized. As of March 31, 2020 and December 31, 2019, respectively, Oncocyte had 62,484,206
and 57,031,654 shares of common stock issued and outstanding (see Note 14). Common Stock Purchase Warrants As of March 31, 2020, Oncocyte
had an aggregate of 3,383,913 common stock purchase warrants issued and outstanding with exercise prices ranging from $1.69 to
$5.50 per warrant. The warrants will expire on various dates through March 23, 2027. Certain warrants have “cashless exercise”
provisions meaning that the value of a portion of warrant shares may be used to pay the exercise price rather than payment in cash,
which may be exercised under any circumstances in the case of the 2017 Bank Warrants and 2019 Bank Warrants or, in the case of
certain other warrants, only if a registration statement for the warrants and underlying shares of common stock is not effective
under the Securities Act or a prospectus in the registration statement is not available for the issuance of shares upon the exercise
of the warrants. Oncocyte has considered
the guidance in ASC 815-40, Accounting for Derivative Financial Instruments Indexed to, and Potentially Settled in, a Company’s
Own Stock, Reconciliation of Changes in Shareholders’
Equity The following table shows
changes in components of shareholders’ equity for the three months ended March 31, 2020 (unaudited and in thousands).
Common Stock
Accumulated Other Comprehensive Accumulated
Total Shareholders’
Shares Amount Loss Deficit Equity
BALANCE AT JANUARY 1, 2020 57,032 $ 124,583 $ - $ (93,745 ) $ 30,838
Net loss - - - (7,732 ) (7,732 )
Stock-based compensation - 937 - - 937
Sale of common shares 3,523 7,597 - - 7,597
Financing costs paid to issue common shares - (1 ) - - (1 )
Exercise of stock options - - - - -
Shares issued upon vesting of RSU, net of shares retired to pay employees' taxes 13 (14 ) - - (14 )
Issuance of common stock for Insight Genetics, Inc. acquisition 1,916 5,000 - - 5,000
BALANCE AT MARCH 31, 2020 62,484 $ 138,102 $ - $ (101,477 ) $ 36,625 The
following table shows changes in components of shareholders’ equity for (unaudited
and in thousands).
Common Stock
Accumulated Other Comprehensive Accumulated
Total Shareholders’
Shares Amount Loss Deficit Equity
BALANCE AT JANUARY 1, 2019 40,664 $ 74,742 $ - $ (71,319 ) $ 3,423
Net loss - - - (3,864 ) (3,864 )
Stock-based compensation - 686 - - 686
Sale of common shares 10,733 40,250 - - 40,250
Financing costs paid to issue common shares - (3,251 ) - - (3,251 )
Exercise of stock options 576 943 - - 943
BALANCE AT MARCH 31, 2019 51,973 $ 113,370 $ - $ (75,183 ) $ 38,187 </t>
  </si>
  <si>
    <t>Stock-Based Compensation</t>
  </si>
  <si>
    <t>Share-based Payment Arrangement [Abstract]</t>
  </si>
  <si>
    <t>11. Stock-Based Compensation Oncocyte had a 2010 Stock
Option Plan (the “2010 Plan”) under which 5,200,000 shares of common stock were authorized for the grant of stock options
or the sale of restricted stock. On August 27, 2018, Oncocyte shareholders approved a new Equity Incentive Plan (the “2018
Incentive Plan”) to replace the 2010 Plan. In adopting the 2018 Incentive Plan, Oncocyte terminated the 2010 Plan and will
not grant any additional stock options or sell any stock under restricted stock purchase agreements under the 2010 Plan; however,
stock options issued under the 2010 Plan will continue in effect in accordance with their terms and the terms of the 2010 Plan
until the exercise or expiration of the individual options. In 2018, under the 2010
Plan, Oncocyte granted certain stock options to employees and consultants, with exercise prices ranging from $2.30 per share to
$3.15 per share that will vest in increments upon the attainment of specified performance conditions related to the development
of DetermaDx™ and obtaining Medicare reimbursement coverage for that test (“Performance-Based
Options”). During the three months ended , certain performance
conditions required for vesting were met, and, accordingly, 50,000 shares vested and $106,000 of stock-based compensation expense
was recorded with regard to the Performance-Based Options. During the three months ended March 31, 2019, certain performance conditions
required for vesting were met, and, accordingly, 47,500 shares vested and $101,000 of stock-based compensation expense was recorded
with regard to the Performance-Based Options. As of , there were 752,000
Performance-Based Options outstanding. A summary of Oncocyte’s
2010 Plan activity and related information follows (in thousands except weighted average exercise price):
Options
Shares Available for Grant
Number of Options Outstanding
Weighted Average Exercise Price
Balance at December 31, 2019 - 3,191 $ 3.08
Options exercised - -
Options forfeited, canceled and expired - (197 ) 3.68
Balance at March 31, 2020 - 2,994 $ 3.05
Exercisable at March 31, 2020 2,090 $ 3.16 As of March 31, 2020, 11,000,000
shares of common stock were reserved under the 2018 Incentive Plan for the grant of stock options or the sale of restricted stock
or for the settlement of hypothetical units issued with reference to common stock (“RSUs”). Oncocyte may also grant
stock appreciation rights under the 2018 Incentive Plan. In February 2020, Oncocyte
granted stock options to purchase 2.1 million common shares with an exercise price of $2.63 per share to its employees, including
to New Oncocyte Employees, under the 2018 Incentive Plan. These grants are subject to customary time based vesting terms and conditions
in accordance with the 2018 Incentive Plan. A summary of Oncocyte’s
2018 Incentive Plan activity and related information follows (in thousands except weighted average exercise price):
Shares Available for Grant
Number of Options Outstanding
Number of RSUs Outstanding
Weighted Average Exercise Price
Balance at December 31, 2019 6,742 4,088 85 $ 2.77
Restricted stock units vested - - (20 ) $ n/a
Options granted (2,399 ) 2,399 - $ 2.56
Options exercised - - - $ -
Options forfeited/cancelled 65 (65 ) - $ 2.01
Balance at March 31, 2020 4,408 6,422 65 $ 2.70
Options exercisable at March 31, 2020 667 $ 3.06 Oncocyte recorded stock-based
compensation expense in the following categories on the accompanying condensed statements of operations for the three months ended
March 31, 2020 and 2019 (in thousands):
Three Months Ended March 31,
2020 2019
Cost of revenues $ 5 $ -
Research and development 194 130
General and administrative 634 554
Sales and marketing 104 2
Total stock-based compensation expense $ 937 $ 686 The assumptions that were
used to calculate the grant date fair value of Oncocyte’s employee and non-employee stock option grants for the three months
ended March 31, 2020 and 2019 were as follows.
Three Months Ended March 31,
2020 2019
Expected life (in years) 6.0 6.07
Risk-free interest rates 1.34 % 2.47 %
Volatility 105.09 % 79.18 %
Dividend yield - % - %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months ended March 31, 2020 and 2019 may have been significantly different. Oncocyte does not recognize
deferred income taxes for incentive stock option compensation expense and records a tax deduction only when a disqualified disposition
has occurred.</t>
  </si>
  <si>
    <t>Income Taxes</t>
  </si>
  <si>
    <t>Income Tax Disclosure [Abstract]</t>
  </si>
  <si>
    <t>12. Income Taxes The provision for income
taxes for interim periods is determined using an estimated annual effective tax rate in accordance with ASC 740-270, Income
Taxes, Interim Reporting In connection with the
Merger discussed in Note 5 and in accordance with ASC 805, a change in the acquirer’s valuation allowance that stems from
a business combination should be recognized as an element of the acquirer’s income tax expense or benefit in the period of
the acquisition. Accordingly, for the three months ended March 31, 2020, Oncocyte recorded a $1.1 million partial release of its
valuation allowance and a corresponding income tax benefit stemming from the DTLs generated by the IPR&amp;D and customer relationships
intangible assets acquired in the Merger. A valuation allowance is
provided when it is more likely than not that some portion of the deferred tax assets will not be realized. Other than the partial
release discussed above, Oncocyte established a full valuation allowance for all periods presented due to the uncertainty of realizing
future tax benefits from its net operating loss carryforwards and other deferred tax assets. Oncocyte did not record
any provision or benefit for income taxes for the three months ended March 31 Other tax matters On March 27, 2020, the
President of the United States signed into law the Coronavirus Aid, Relief and Economic Security Act (the “CARES Act”).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Oncocyte is currently
assessing the impact of the CARES Act, but it does not expect there to be a material impact on its consolidated financial statements.</t>
  </si>
  <si>
    <t>Commitments and Contingencies</t>
  </si>
  <si>
    <t>Commitments and Contingencies Disclosure [Abstract]</t>
  </si>
  <si>
    <t>13. Commitments and Contingencies Oncocyte
has certain commitments other than discussed in Notes 5 and 7. Office Lease Agreement On December 23, 2019, Oncocyte
entered into an Office Lease Agreement (the “Irvine Lease”) of a building containing approximately 26,800 square feet
of rentable space located at 15 Cushing in Irvine California (the “Premises”) that will serve as Oncocyte’s new
principal executive and administrative offices and laboratory facility. Oncocyte completed the relocation of its offices to the
Premises in January 2020 and will construct a clinical diagnostic laboratory and a research laboratory at the Premises and then
relocate its laboratories to the Premises later in 2020. The Irvine Lease has an
initial term of 89 calendar months, plus any fraction of the calendar month in which the “Commencement Date” occurs
(the “Term”). The Commencement Date is expected to be on June 1, 2020, 150 days after the date on which Oncocyte took
possession of the Premises. Oncocyte has an option to extend the term of the Lease for a period of five years (the “Extended
Term”). Oncocyte will pay base
monthly rent in the amount of $61,640 during the first 12 months of the Term. Base monthly rent will increase annually, over the
base monthly rent then in effect, by 3.5%. If the Term or Extended Term commences or expires on a day other than the first day
of a calendar month, the base monthly rent, and expenses and taxes payable by Oncocyte under the Lease as described below, will
be prorated for the partial month. Oncocyte will not be obligated to pay base monthly rent during the period of its occupancy of
the Premises prior to the Commencement Date and will be entitled to an abatement of 50% of the base monthly rent during the first
ten calendar months of the Term. If the Lease is terminated based on the occurrence of an “event of default,” Oncocyte
will be obligated to pay the abated rent to the lessor. In addition to base monthly
rent, Oncocyte will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and costs and fees incurred in connection with seeking reductions in such tax liabilities (“Taxes”). Subject
to certain exceptions, Expenses shall not be increased by more than 4% annually on a cumulative, compounded basis. Oncocyte is entitled to
an abatement of its obligations to pay Expenses and Taxes while constructing improvements to the Premises constituting “Tenant’s
Work” under the Lease prior to the Commencement Date, except that (a) Oncocyte will be obligated to pay 43.7% of Expenses
and Taxes during the period prior to the Commencement Date for its use of the second floor of the Premises, which is already built
out as office space, and (b) the abatement will end prior to the Commencement Date if Oncocyte completes its “Tenant’s
Work” for its laboratory space and opens the ground floor for use. The lessor has agreed to
provide Oncocyte with a “Tenant Improvement Allowance” in the amount of $1,340,000 to pay for the plan, design, permitting,
and construction of the improvements constituting Tenant’s Work. The lessor shall be entitled to retain 1.5% of the Tenant
Improvement Allowance as an administrative fee. Oncocyte has provided the
lessor with a security deposit in the amount of $150,000 and a letter of credit in the amount of $1,700,000. The lessor may apply
the security deposit, in whole or in part, for the payment of rent and any other amount that Oncocyte is or becomes obligated to
pay under the Irvine Lease but fails to pay when due and beyond any cure period. The lessor may draw on the letter of credit from
time to time to pay any amount that is unpaid and due, or if the original issuing bank notifies the lessor that the letter of credit
will not be renewed or extended for the period required under the Irvine Lease and Oncocyte fails to timely provide a replacement
letter of credit, or an event of default under the Irvine Lease occurs and continues beyond the applicable cure period, or if certain
insolvency or bankruptcy or insolvency with respect to Oncocyte occur. Oncocyte is required to restore any portion of the security
deposit that is applied by the lessor to payments due under the Lease, and Oncocyte is required to restore the amount available
under the letter of credit to the required amount if any portion of the letter of credit is drawn by the lessor. Commencing on
the 34th month of the Term, (a) the amount of the letter of credit that Oncocyte is required to maintain shall be reduced on a
monthly basis, in equal installments, to amortize the required amount to zero at the end of the Term, and (b) Oncocyte will have
the right to cancel the letter of credit at any time if it meets certain market capitalization and balance sheet thresholds; provided,
in each case, that Oncocyte is not in then default under the Lease beyond any applicable notice and cure period and the lessor
has not determined that an event exists that would lead to an event of default. To obtain the letter of
credit, Oncocyte has provided the issuing bank with a restricted cash deposit that the bank will hold to cover its obligation to
pay any draws on the letter of credit by the lessor. The restricted cash may not be used for any other purpose (see Note 3). Application of leasing standard, ASC 842 The Irvine Lease is an
operating lease under ASC 842 included in the tables below. The tables below provide the amounts recorded in connection with the
application of ASC 842 as of, and during, the three months ended March 31, 2020, for Oncocyte’s operating and financing leases
(see Note 2). Under
the Laboratory Agreement discussed in Note 7, Oncocyte assumed all of Razor’s Laboratory Agreement payment obligations amounting
to $450,000 per year. Although Oncocyte is not a party to any lease agreement with Razor or Encore, under the terms of the Laboratory
Agreement, Oncocyte received the landlord’s consent for the use of the laboratory at Razor’s Brisbane, California location
(the “Brisbane Facility”) under the terms of a sublease to which Encore is the sublessee. The sublease expires on March
31, 2023 (the “Brisbane Lease”). The laboratory fee payments to Encore include both laboratory services and the use
of the Brisbane Facility. Under the provisions of the Laboratory Agreement, if Oncocyte terminates the Laboratory Agreement prior
to the expiration of the Brisbane Lease, Oncocyte shall assume the costs related to the subletting or early termination of the
Brisbane Lease. If the Laboratory Agreement were to be terminated on March 31, 2020, the aggregate payments due to the landlord
for early cancellation of the Brisbane Lease would be approximately $423,000 (aggregate payments from March 31, 2020 through March
31, 2023). Oncocyte determined that the Laboratory Agreement contains an embedded operating lease for the Brisbane Facility and
Oncocyte allocated the aggregate payments to this lease component for purposes of calculating the net present value of the right-of-use
asset and liability as of the inception of the Laboratory Agreement in accordance with ASC 842, as shown in the table below. The following table presents
supplemental cash flow information related to operating and financing leases for the three months ended March 31, 2020 and 2019
(in thousands):
Three Months Ended March 31,
2020 2019
Cash paid for amounts included in the measurement of financing lease liabilities:
Operating cash flows from financing leases $ 78 $ -
Financing cash flows from financing leases 17 134
Right-of-use assets obtained in exchange for lease obligation:
Operating leases, including the Irvine Lease 3,391 n/a The following table presents
supplemental balance sheet information related to operating and financing leases as of March 31, 2020 (in thousands, except lease
term and discount rate):
March 31, 2020
Operating leases
Right-of-use assets, net $ 3,260
Right-of-use lease liabilities, current $ 300
Right-of-use lease liabilities, noncurrent 3,058
Total operating lease liabilities $ 3,358
Financing leases
Machinery and equipment, gross $ 209
Accumulated depreciation (110 )
Machinery and equipment, net $ 99
Current liabilities $ 73
Noncurrent liabilities 39
Total financing lease liabilities $ 112
Weighted average remaining lease term
Operating leases 6.8 years
Financing leases 1.5 years
Weighted average discount rate
Operating leases 11.1 %
Financing leases 9.6 % Future minimum lease commitments are as follows (in thousands):
Operating Leases
Financing Leases
Year Ending December 31,
2020 $ 474 $ 81
2021 1,031 40
2022 1,096 -
2023 1,000 -
2024 889 -
Thereafter 2,463
Total minimum lease payments $ 6,953 $ 121
Less amounts representing interest (2,275 ) (9 )
Less tenant improvement allowance (1) (1,320 ) -
Present value of net minimum lease payments $ 3,358 $ 112
(1) 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financial statements. Employment Contracts Oncocyte has entered into
employment contracts with certain executive officers. Under the provisions of the contracts, Oncocyte may be required to incur
severance obligations for matters relating to changes in control, as defined, and certain terminations of executive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Purchase Agreement.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March 31, 2020 and December 31, 2019.</t>
  </si>
  <si>
    <t>Subsequent Events</t>
  </si>
  <si>
    <t>Subsequent Events [Abstract]</t>
  </si>
  <si>
    <t>14. Subsequent Events Silicon Valley Bank Loan Principal Deferral On April 2, 2020, as part
of the Bank’s COVID-19 pandemic relief program, Oncocyte and Silicon Valley Bank entered into a Loan Deferral Agreement (“Loan
Deferral”) with respect to the Amended Loan Agreement discussed in Note 9. 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then followed by 23 monthly payments of principal and interest beginning on November
1, 2020, all provided at no additional fees to Oncocyte. No other terms were changed or modified. April financing During April 2020, Oncocyte
sold 4,733,700 shares of common stock, no par value, at an offering price of $2.27 per share, for an aggregate purchase price of
approximately $10.75 million, in an offering registered under the Securities Act. Oncocyte paid no fees or commissions to broker-dealers
or any underwriting or finder’s fees. Broadwood and certain funds and accounts managed by Pura Vida purchased shares in the
offering. Paycheck Protection Program Loan On April 23, 2020, Oncocyte
entered into a U.S. Small Business Administration (“SBA”) Paycheck Protection Program (“PPP”) promissory
note in the principal amount of $1,140,930 payable to Silicon Valley Bank evidencing a PPP loan from the Bank. The PPP loan will
bear interest at a rate of 1% per annum. No payments will be due on the PPP loan during a six-month deferral period commencing
on the date of the promissory note. Commencing one month after the expiration of the deferral period, and continuing on the same
day of each month thereafter until the maturity date of the PPP loan, Oncocyte will be obligated to make monthly payments of principal
and interest, each in such equal amount required to fully amortize the principal amount outstanding on the PPP loan by the maturity
date. The maturity date is April 23, 2022. The principal amount of
the PPP loan is subject to forgiveness under the PPP upon Oncocyte’s request to the extent that PPP loan proceeds are used
to pay expense permitted by the PPP, including payroll, rent, and utilities. The Bank may forgive interest accrued on any principal
forgiven if the SBA pays the interest. There can be no assurance that any part of the PPP loan will be forgiven. The PPP loan promissory
note contains customary borrower default provisions and lender remedies, including the right of the Bank to require immediate repayment
in full the outstanding principal balance of the PPP loan with accrued interest. CMS Future Local Coverage Determination
On April 30, 2020, Palmetto
GBA, a Medicare Administrative Contractor for the Centers for Medicare &amp; Medicaid Services (CMS), issued a local coverage
decision to be effective on June 14, 2020 for DetermaRx™, which will make DetermaRx™ eligible for Medicare reimbursement
for diagnostic services performed on or after that date. Oncocyte has not yet been informed of CMS’ pricing decision for
reimbursement for DetermaRx™, which was launched during the three months ended March 31, 2020. When the final local coverage
decision goes into effect, the CMS Final Milestone Payment of $4 million payable to Encore discussed in Note 7 will become payable.</t>
  </si>
  <si>
    <t>Basis of Presentation and Summary of Significant Accounting Policies (Policies)</t>
  </si>
  <si>
    <t>Basis of Presentation</t>
  </si>
  <si>
    <t>Basis of presentation The unaudited condensed
consolidated interim financial statements presented herein, and discussed below, have been prepared in accordance with U.S.
generally accepted accounting principles (“GAAP”) Prior to January 1, 2020,
to the extent Oncocyte did not have its own employees or human resources for its operations, Lineage or Lineage subsidiaries provided
certain employees for administrative or operational services, as necessary, for the benefit of Oncocyte (see Note 8). Lineage
allocated expenses such as salaries and payroll related expenses incurred and paid on behalf of Oncocyte based on the amount of
time that particular employees devoted to Oncocyte affairs. Other expenses such as legal, accounting, human resources, marketing,
travel, and entertainment expenses were allocated to Oncocyte to the extent that those expenses were incurred by or on behalf
of Oncocyte. Lineage also allocated certain overhead expenses such as facilities rent, utilities, property taxes, insurance, and
internet and telephone expenses based on a percentage determined by management. These allocations have been made based upon activity-based
allocation drivers such as time spent, percentage of square feet of office or laboratory space used, and percentage of personnel
devoted to Oncocyte’s operations or management. Management has evaluated the appropriateness of the percentage allocations
on a periodic basis and believes that this basis for allocation is reasonable.</t>
  </si>
  <si>
    <t>Principles of Consolidation</t>
  </si>
  <si>
    <t>Principles of consolidation On January 31, 2020, with
the consummation of the Merger, Insight became Oncocyte’s wholly owned subsidiary and on that date Oncocyte began consolidating
Insight’s operations and results with its own operations and results (see Note 5). The accompanying condensed
consolidated interim financial statements, in the opinion of management, include all adjustments, consisting only of normal recurring
adjustments, necessary for a fair presentation of Oncocyte’s financial condition and results of operations. The condensed
consolidated results of operations are not necessarily indicative of the results to be expected for any other interim period or
for the entire year. All materia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the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t>
  </si>
  <si>
    <t>Business Combinations and Fair Value Measurements</t>
  </si>
  <si>
    <t>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quoted on the NYSE American as of the acquisition date.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t>
  </si>
  <si>
    <t>Goodwill and Intangible Assets</t>
  </si>
  <si>
    <t>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5 and 6. As of
March 31, 2020, there has been no impairment of goodwill and intangible assets.</t>
  </si>
  <si>
    <t>Obligations Related to Royalties</t>
  </si>
  <si>
    <t>Obligations related to royalties Certain of Oncocyte’s
asset and business acquisitions involve the potential for future payment of consideration to third-parties and former selling
shareholders that is contingent upon the royalty payments that would be due on future net revenues generated from diagnostic tests,
subject to annual minimums to the licensors, as defined in the applicable agreements. The fair value of such liabilities is determined
at the acquisition date using unobservable inputs. These inputs include the estimated amount and timing of projected cash flows
and the risk-adjusted discount rate used to present value the cash flows (see Notes 5 and 7).</t>
  </si>
  <si>
    <t>Investments in Capital Stock of Privately Held Companies</t>
  </si>
  <si>
    <t>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share of earnings or losses from the investment. The equity method investment balance is shown in noncurrent
assets on the condensed balance sheets. Oncocyte reviews investments
accounted for under the equity method for impairment whenever events or changes in circumstances indicate that the carrying amount
of the investment may not be fully recoverable. If a determination is made that an “other-than-temporary” impairment
exists, Oncocyte writes down its investment to fair value. On September 30, 2019, Oncocyte acquired a 25% ownership interest in
Razor accounted for under the equity method of accounting as further discussed in Note 7.</t>
  </si>
  <si>
    <t>Revenue Recognition</t>
  </si>
  <si>
    <t>Revenue
recognition Prior to January 1, 2020,
Oncocyte generated no revenues. Effective on January 1, 2020, Oncocyte adopted the revenue recognition standard ASC Topic 606,
Revenue from Contracts with Customers Pharma services revenue Revenues
recognized during the three months ended March 31, 2020, were generated primarily from pharma services performed by DetermaRx™ testing
revenue During the three months
ended March 31, 2020, Oncocyte commercially launched DetermaRx™ and commenced performing tests on clinical samples through
orders received from physicians, hospitals and other healthcare providers. In determining whether
all of the criteria (i) through (v) above are met with respect to DetermaRx™ tests, each test result is considered a single
performance obligation and is generally delivered or made available to the physician electronically and, as such, there
are no shipping or handling fees incurred by Oncocyte or billed to customers Oncocyte recognizes
revenue on a cash basis rather than accrual basis when it cannot conclude that all the revenue recognition criteria have been met.
Because there are no current reimbursement arrangements with government or third-party payers, the transaction price represents
variable consideration. Application of the constraint for variable consideration is an area that requires significant judgment.
Oncocyte currently is unable to conclude that significant reversal of revenue will not occur based on uncertainty of payment of
any amount. Oncocyte expects to recognize revenue on a cash basis until it has a sufficient history to reliably estimate payment
patterns or has contractual reimbursement arrangements, or both, in place. Costs of revenue Cost of revenues generally
consists of cost of materials, direct labor including benefits, bonus and stock-based compensation, equipment and infrastructure
expenses, and clinical sample related costs associated with performing pharma services and DetermaRx™ tests and license
fees due to third parties. Infrastructure expenses include depreciation of laboratory equipment, allocated rent costs, leasehold
improvements and allocated information technology costs, including amortization of acquired customer relationship intangibles.
Costs associated with performing diagnostic tests are recorded as the tests are performed regardless of whether revenue was recognized
with respect to that test. Royalties or revenue share payments for licensed technology calculated as a percentage of revenues
generated using the associated technology are recorded as expenses at the time the related revenues are recognized. As discussed
above, Oncocyte generated no revenues or cost of revenues prior to January 1, 2020.</t>
  </si>
  <si>
    <t>Research and Development Expenses</t>
  </si>
  <si>
    <t xml:space="preserve">Research and development expenses Research
and development expenses are comprised of costs incurred to develop technology and include salaries and benefits, including stock-based
compensation, reagents and supplies used in research and development laboratory work, infrastructure expenses, including allocated
facility occupancy costs, contract services and other outside costs. For periods prior to January 1, 2020, indirect research and development
expenses included </t>
  </si>
  <si>
    <t>General and Administrative Expenses</t>
  </si>
  <si>
    <t>General and administrative expenses General and administrative
expenses include both direct expenses incurred by Oncocyte and, prior to January 1, 2020, indirect overhead costs incurred by
Lineage and allocated to Oncocyte under the Shared Facilities Agreement as expenses that benefited or supported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Lineage to Oncocyte under the Shared Facilities Agreement ,
which was terminated as of December 31, 2019</t>
  </si>
  <si>
    <t>Sales and Marketing Expenses</t>
  </si>
  <si>
    <t>Sales and marketing expenses Sales
and marketing expenses consist primarily of personnel costs and related benefits, including stock-based compensation, trade show
expenses, branding and positioning expenses, and consulting fees. Prior to January 1, 2020, a portion of the expenses allocated
by Lineage under the Shared Facilities Agreement were designated by Oncocyte as sales and marketing expenses to the extent Oncocyte
determined that such expenses were fairly allocable to sales and marketing functions, including overhead.</t>
  </si>
  <si>
    <t>Accounting for Lineage and Agex Shares of Common Stock</t>
  </si>
  <si>
    <t xml:space="preserve">Accounting for Lineage and AgeX shares of
common stock Oncocyte accounts for the
Lineage and AgeX sh ares of common it holds as marketable equity securities in accordance
with ASC 320-10-25, Investments – Debt and Equity Securities Financial Instruments–Overall: Recognition and Measurement of Financial Assets and Financial Liabilities For the three months ended
March 31, 2020 and 2019, Oncocyte recorded an unrealized loss and gain of $53,000 and $178,000 As of March 31, 2020,
Oncocyte held 353,264 and 35,326 shares of common stock of </t>
  </si>
  <si>
    <t>Net Loss Per Common Share</t>
  </si>
  <si>
    <t xml:space="preserve">Net loss per common share All potentially dilutive
common stock equivalents are antidilutive because Oncocyte reported a net loss for all periods presented. The following common
stock equivalents were excluded from the computation of diluted net loss per common share of common stock for the periods presented
because including them would have been antidilutive (in thousands):
Three Months Ended
2020 2019
Stock options 6,350 3,971
Warrants 3,384 4,035 </t>
  </si>
  <si>
    <t>Leases</t>
  </si>
  <si>
    <t>Leases On January 1, 2019, Oncocyte
adopted Accounting Standards Update 2016-02, Leases The adoption of ASC 842
did not have a material impact to Oncocyte’s financial statements because Oncocyte did not have any significant operating
leases at the time of adoption. During 2019, Oncocyte entered into various operating leases and an embedded operating lease in
accordance with ASC 842 discussed in Note 13. Oncocyte’s accounting for financing leases (previously referred to as “capital
leases”) remained substantially unchanged. Financing leases are included in machinery and equipment, and in financing lease
liabilities, current and noncurrent, in Oncocyte’s condensed balance sheets (see Note 13).</t>
  </si>
  <si>
    <t>Recently Issued Accounting Pronouncements Not Yet Adopted</t>
  </si>
  <si>
    <t>Recently issued accounting pronouncements
not yet adopted The recently issued accounting
pronouncements applicable to Oncocyte that are not yet effective are disclosed in Oncocyte’s Annual Report on Form 10-K
for the year ended December 31, 2019.</t>
  </si>
  <si>
    <t>Basis of Presentation and Summary of Significant Accounting Policies (Tables)</t>
  </si>
  <si>
    <t>Common Stock Equivalents Excluded from Computation of Diluted Net Loss Per Share of Common Stock</t>
  </si>
  <si>
    <t xml:space="preserve">The following common stock
equivalents were excluded from the computation of diluted net loss per common share of common stock for the periods presented because
including them would have been antidilutive (in thousands):
Three Months Ended
2020 2019
Stock options 6,350 3,971
Warrants 3,384 4,035 </t>
  </si>
  <si>
    <t>Selected Balance Sheet Components (Tables)</t>
  </si>
  <si>
    <t>Schedule of Reconciliation of Cash, Cash Equivalents, and Restricted Cash</t>
  </si>
  <si>
    <t xml:space="preserve">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in accordance with ASU 2016-18 (in thousands):
March 31, December 31, March 31, December 31,
(unaudited) (unaudited)
Cash and cash equivalents $ 16,577 $ 22,073 $ 39,257 $ 8,034
Restricted cash included in deposits and other noncurrent assets (see Note 13) 1,700 1,700 - -
Total cash, cash equivalents, and restricted cash as shown in the condensed consolidated statements of cash flows $ 18,277 $ 23,773 $ 39,257 $ 8,034 </t>
  </si>
  <si>
    <t>Schedule of Prepaid Expenses and Other Current Assets</t>
  </si>
  <si>
    <t xml:space="preserve">As of March 31, 2020 and
December 31, 2019, prepaid expenses and other current assets were comprised of the following (in thousands):
March 31, 2020 December 31, 2019
(unaudited)
Prepaid insurance $ 943 $ 80
Prepaid vendors, deposits and service agreements 261 389
Other 20 36
Total prepaid expenses and other current assets $ 1,224 $ 505 </t>
  </si>
  <si>
    <t>Schedule of Deposits and Other Noncurrent Assets</t>
  </si>
  <si>
    <t xml:space="preserve">As of March 31, 2020 and
December 31, 2019, deposits and other noncurrent assets were comprised of the following (in thousands):
March 31, 2020 December 31, 2019
(unaudited)
Restricted cash and security deposit for the Irvine Lease (Note 13) $ 1,850 $ 1,850
Long-term prepaid maintenance contracts 281 268
Other 38 93
Total deposits and other noncurrent assets $ 2,169 $ 2,211 </t>
  </si>
  <si>
    <t>Schedule of Accrued Expenses and Other Current Liabilities</t>
  </si>
  <si>
    <t xml:space="preserve">As of March 31, 2020 and
December 31, 2019, accrued expenses and other current liabilities were comprised of the following (in thousands):
March 31, 2020 December 31, 2019
(unaudited)
Accrued compensation $ 1,029 $ 1,287
Accrued insurance 616 -
Cash holdback liability (see Note 5) 600 -
Accrued vendor and other expenses 1,175 1,323
Total accrued expenses and other current liabilities $ 3,420 $ 2,610 </t>
  </si>
  <si>
    <t>Right-Of-Use Assets, Machinery and Equipment, Net (Tables)</t>
  </si>
  <si>
    <t>Schedule of Right of Use Assets, Machinery and Equipment, Net</t>
  </si>
  <si>
    <t>As of March 31, 2020 and
December 31, 2019, rights-of-use assets, machinery and equipment, net were as follows (in thousands):
March 31, 2020 December 31, 2019
(unaudited)
Right-of-use assets (1) $ 3,391 $ 2,856
Machinery and equipment 1,417 1,215
Accumulated depreciation and amortization (510) (343)
Right-of-use assets, machinery and equipment, net $ 4,298 $ 3,728
(1) Oncocyte recorded certain right-of-use assets and liabilities for operating leases in accordance with ASC 842 (see Notes 5 and 13).</t>
  </si>
  <si>
    <t>Acquisition of Insight (Tables)</t>
  </si>
  <si>
    <t>Schedule of Fair Value of Aggregate Merger Consideration</t>
  </si>
  <si>
    <t xml:space="preserve">The calculation of the
aggregate merger consideration, consisting of the Initial Merger Consideration, Milestone Contingent Consideration and Royalty
Contingent Consideration (the “Aggregate Merger Consideration”) transferred on January 31, 2020, at fair value, is
shown in the following table (in thousands, except for share and per share amounts). The Milestone Contingent Consideration and
the Royalty Contingent Consideration are collectively referred to as “Contingent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2) (3) </t>
  </si>
  <si>
    <t>Schedule of Intangible Assets Acquired and Liabilities Assumed</t>
  </si>
  <si>
    <t xml:space="preserve">The following table sets
forth the allocation of the Aggregate Merger Consideration transferred to Insight’s tangible and identifiable intangible
assets acquired and liabilities assumed on the Merger Date, with the excess recorded as goodwill (in thousands):
Assets acquired: January 31, 2020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Contingent Consideration transferred 11,130
Long-term deferred income tax liability 1,254
Total identifiable liabilities assumed (b) 12,940
Net assets acquired, excluding goodwill (a) - (b) = (c) 2,813
Total cash and stock consideration transferred (d) 12,000
Goodwill (d) - (c) $ 9,187 </t>
  </si>
  <si>
    <t>Schedule of Identifiable Intangible Assets and Estimated Useful Life</t>
  </si>
  <si>
    <t xml:space="preserve">The valuation of identifiable
intangible assets and applicable estimated useful lives are as follows (in thousands, except for useful life):
Estimated Asset Fair Value
Useful Life (Years)
In process research and development (“IPR&amp;D”) $ 14,650 n/a
Customer relationships 440 5
$ 15,090 </t>
  </si>
  <si>
    <t>Schedule of Fair Value of Contingent Consideration Liability</t>
  </si>
  <si>
    <t>The following table shows
the Merger Date contractual payment amounts, as applicable, and the corresponding fair value of each respective Contingent Consideration
liability (in thousands):
Contractual value Fair value
Milestone 1 $ 1,500 $ 1,340
Milestone 2 3,000 1,830
Milestone 3 (a) 1,500 770
Royalty 1 (b) See(b) 5,980
Royalty 2 (b) See(b) 1,210
Total $ 6,000 $ 11,130
(a) Indicates the maximum payable if the Milestone achieved.
(b) Royalty Payments are based on a percentage of future revenues of DetermaIO™ and pharma services over their respective useful life, as defined, accordingly, there is no fixed contractual value for the Royalty Contingent Consideration.</t>
  </si>
  <si>
    <t>Goodwill and Intangible Assets, Net (Tables)</t>
  </si>
  <si>
    <t>Schedule of Goodwill and Intangible Assets</t>
  </si>
  <si>
    <t>At March
31 consisted of
the following (in thousands):
March 31, 2020
December 31, 2019
(unaudited)
Goodwill (1) $ 9,187 $ -
Intangible assets:
Acquired IPR&amp;D – DetermaIO™ (2) $ 14,650 -
-
Intangible assets subject to amortization:
Acquired intangible assets – customer relationship 440 -
Total intangible assets 15,090 -
Accumulated amortization (15 ) -
Intangible assets, net $ 15,075 -
(1) Goodwill represents the excess of the purchase price over the fair value of the net tangible and identifiable intangible assets acquired in the Merger (see Note 5).
(2) See Note 5 for information on the Merger which was consummated on January 31, 2020.</t>
  </si>
  <si>
    <t>Equity Method Investment in Razor Genomics, Inc. (Tables)</t>
  </si>
  <si>
    <t>Schedule of Condensed Statement of Operations</t>
  </si>
  <si>
    <t>The
unaudited condensed results of operations for the three months ended March 31, 2020 of Razor is summarized below (in thousands):
Condensed Statement of Operations (1)
Three Months Ended March 31, 2020 (unaudited)
Research and development expense $ 190
General and administrative expense -
Loss from operations (190 )
Net loss $ (190 )
(1) The condensed statement of operations of Razor is provided for informational purposes only. Razor’s full results are not included in Oncocyte’s consolidated results of operations because Razor is not consolidated with Oncocyte’s financial statements for any period presented but accounted for under the equity method of accounting since the September 30, 2019 Initial Closing date. However, beginning on September 30, 2019, Oncocyte’s pro rata share of losses from the Razor investment are included in other income or expenses, net, on the consolidated statements of operations.</t>
  </si>
  <si>
    <t>Related Party Transactions (Tables)</t>
  </si>
  <si>
    <t>Schedule of Aggregate Use of Fees Charged</t>
  </si>
  <si>
    <t xml:space="preserve">In the aggregate, Lineage
charged Use Fees to Oncocyte during the three months ended March 31, 2019 as follows (in thousands):
2019
Research and development $ 207
General and administrative 118
Sales and marketing -
Total Use Fees $ 325 </t>
  </si>
  <si>
    <t>Shareholders' Equity (Tables)</t>
  </si>
  <si>
    <t>Schedule of Components of Shareholder's Equity</t>
  </si>
  <si>
    <t xml:space="preserve">The following table shows
changes in components of shareholders’ equity for the three months ended March 31, 2020 (unaudited and in thousands).
Common Stock
Accumulated Other Comprehensive Accumulated
Total Shareholders’
Shares Amount Loss Deficit Equity
BALANCE AT JANUARY 1, 2020 57,032 $ 124,583 $ - $ (93,745 ) $ 30,838
Net loss - - - (7,732 ) (7,732 )
Stock-based compensation - 937 - - 937
Sale of common shares 3,523 7,597 - - 7,597
Financing costs paid to issue common shares - (1 ) - - (1 )
Exercise of stock options - - - - -
Shares issued upon vesting of RSU, net of shares retired to pay employees' taxes 13 (14 ) - - (14 )
Issuance of common stock for Insight Genetics, Inc. acquisition 1,916 5,000 - - 5,000
BALANCE AT MARCH 31, 2020 62,484 $ 138,102 $ - $ (101,477 ) $ 36,625 The
following table shows changes in components of shareholders’ equity for (unaudited
and in thousands).
Common Stock
Accumulated Other Comprehensive Accumulated
Total Shareholders’
Shares Amount Loss Deficit Equity
BALANCE AT JANUARY 1, 2019 40,664 $ 74,742 $ - $ (71,319 ) $ 3,423
Net loss - - - (3,864 ) (3,864 )
Stock-based compensation - 686 - - 686
Sale of common shares 10,733 40,250 - - 40,250
Financing costs paid to issue common shares - (3,251 ) - - (3,251 )
Exercise of stock options 576 943 - - 943
BALANCE AT MARCH 31, 2019 51,973 $ 113,370 $ - $ (75,183 ) $ 38,187 </t>
  </si>
  <si>
    <t>Stock-Based Compensation (Tables)</t>
  </si>
  <si>
    <t>Share-based Compensation Arrangement by Share-based Payment Award [Line Items]</t>
  </si>
  <si>
    <t>Summary of Stock-based Compensation Expense</t>
  </si>
  <si>
    <t xml:space="preserve">Oncocyte recorded stock-based
compensation expense in the following categories on the accompanying condensed statements of operations for the three months ended
March 31, 2020 and 2019 (in thousands):
Three Months Ended March 31,
2020 2019
Cost of revenues $ 5 $ -
Research and development 194 130
General and administrative 634 554
Sales and marketing 104 2
Total stock-based compensation expense $ 937 $ 686 </t>
  </si>
  <si>
    <t>Schedule of Assumptions Used to Calculate Fair Value of Stock Options</t>
  </si>
  <si>
    <t>The assumptions that were
used to calculate the grant date fair value of Oncocyte’s employee and non-employee stock option grants for the three months
ended March 31, 2020 and 2019 were as follows.
Three Months Ended March 31,
2020 2019
Expected life (in years) 6.0 6.07
Risk-free interest rates 1.34 % 2.47 %
Volatility 105.09 % 79.18 %
Dividend yield - % - %</t>
  </si>
  <si>
    <t>2010 Plan Activity [Member]</t>
  </si>
  <si>
    <t>Summary of Stock Option Activity</t>
  </si>
  <si>
    <t xml:space="preserve">A summary of Oncocyte’s
2010 Plan activity and related information follows (in thousands except weighted average exercise price):
Options
Shares Available for Grant
Number of Options Outstanding
Weighted Average Exercise Price
Balance at December 31, 2019 - 3,191 $ 3.08
Options exercised - -
Options forfeited, canceled and expired - (197 ) 3.68
Balance at March 31, 2020 - 2,994 $ 3.05
Exercisable at March 31, 2020 2,090 $ 3.16 </t>
  </si>
  <si>
    <t>2018 Incentive Plan Activity [Member]</t>
  </si>
  <si>
    <t xml:space="preserve">A summary of Oncocyte’s
2018 Incentive Plan activity and related information follows (in thousands except weighted average exercise price):
Shares Available for Grant
Number of Options Outstanding
Number of RSUs Outstanding
Weighted Average Exercise Price
Balance at December 31, 2019 6,742 4,088 85 $ 2.77
Restricted stock units vested - - (20 ) $ n/a
Options granted (2,399 ) 2,399 - $ 2.56
Options exercised - - - $ -
Options forfeited/cancelled 65 (65 ) - $ 2.01
Balance at March 31, 2020 4,408 6,422 65 $ 2.70
Options exercisable at March 31, 2020 667 $ 3.06 </t>
  </si>
  <si>
    <t>Commitments and Contingencies (Tables)</t>
  </si>
  <si>
    <t>Schedule of Supplemental Cash Flow Information Related to Operating and Financing Lease</t>
  </si>
  <si>
    <t xml:space="preserve">The following table presents
supplemental cash flow information related to operating and financing leases for the three months ended March 31, 2020 and 2019
(in thousands):
Three Months Ended March 31,
2020 2019
Cash paid for amounts included in the measurement of financing lease liabilities:
Operating cash flows from financing leases $ 78 $ -
Financing cash flows from financing leases 17 134
Right-of-use assets obtained in exchange for lease obligation:
Operating leases, including the Irvine Lease 3,391 n/a </t>
  </si>
  <si>
    <t>Schedule of Supplemental Balance Sheet Information Related to Operating and Financing Leases</t>
  </si>
  <si>
    <t>The following table presents
supplemental balance sheet information related to operating and financing leases as of March 31, 2020 (in thousands, except lease
term and discount rate):
March 31, 2020
Operating leases
Right-of-use assets, net $ 3,260
Right-of-use lease liabilities, current $ 300
Right-of-use lease liabilities, noncurrent 3,058
Total operating lease liabilities $ 3,358
Financing leases
Machinery and equipment, gross $ 209
Accumulated depreciation (110 )
Machinery and equipment, net $ 99
Current liabilities $ 73
Noncurrent liabilities 39
Total financing lease liabilities $ 112
Weighted average remaining lease term
Operating leases 6.8 years
Financing leases 1.5 years
Weighted average discount rate
Operating leases 11.1 %
Financing leases 9.6 %</t>
  </si>
  <si>
    <t>Schedule of Future Minimum Lease Commitments for Operating and Financing Leases</t>
  </si>
  <si>
    <t>Future minimum lease commitments are as follows (in thousands):
Operating Leases
Financing Leases
Year Ending December 31,
2020 $ 474 $ 81
2021 1,031 40
2022 1,096 -
2023 1,000 -
2024 889 -
Thereafter 2,463
Total minimum lease payments $ 6,953 $ 121
Less amounts representing interest (2,275 ) (9 )
Less tenant improvement allowance (1) (1,320 ) -
Present value of net minimum lease payments $ 3,358 $ 112
(1) 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t>
  </si>
  <si>
    <t>Organization, Description of the Business and Liquidity (Details Narrative) - USD ($) $ in Thousands</t>
  </si>
  <si>
    <t>Mar. 20, 2020</t>
  </si>
  <si>
    <t>Apr. 30, 2020</t>
  </si>
  <si>
    <t>Sep. 30, 2019</t>
  </si>
  <si>
    <t>Schedule of Equity Method Investments [Line Items]</t>
  </si>
  <si>
    <t>Equity ownership percentage</t>
  </si>
  <si>
    <t>10.00%</t>
  </si>
  <si>
    <t>Stock Purchase Agreements [Member] | Subsequent Event [Member]</t>
  </si>
  <si>
    <t>Proceeds from offering</t>
  </si>
  <si>
    <t>Number of shares sold</t>
  </si>
  <si>
    <t>Razor Genomics, Inc. [Member]</t>
  </si>
  <si>
    <t>25.00%</t>
  </si>
  <si>
    <t>Piper Sandler &amp; Co [Member] | Equity Distribution Agreement [Member]</t>
  </si>
  <si>
    <t>Basis of Presentation and Summary of Significant Accounting Policies (Details Narrative) - USD ($) $ in Thousands</t>
  </si>
  <si>
    <t>Subsidiary, Sale of Stock [Line Items]</t>
  </si>
  <si>
    <t>Equity method investment, description</t>
  </si>
  <si>
    <t>The equity method applies to investments in common stock or in-substance common stock if Oncocyte exercises significant influence over, but does not control, the entity, where significant influence is typically represented by ownership of 20% or more, but less than majority ownership, of the voting interests of a company.</t>
  </si>
  <si>
    <t>Unrealized loss on marketable equity securities</t>
  </si>
  <si>
    <t>Marketable equity securities, fair market value</t>
  </si>
  <si>
    <t>Lease term description</t>
  </si>
  <si>
    <t xml:space="preserve">Oncocyte continues to use (i) 75% or greater to determine whether the lease term is a major part of the remaining economic life of the underlying asset and (ii) 90% or greater to determine whether the present value of the sum of lease payments is substantially the fair value of the underlying asset. </t>
  </si>
  <si>
    <t>Lineage Cell Therapeutics, Inc [Member]</t>
  </si>
  <si>
    <t>Shares held as available-for-sale securities, shares</t>
  </si>
  <si>
    <t>AgeX Therapeutics, Inc [Member]</t>
  </si>
  <si>
    <t>Basis of Presentation and Summary of Significant Accounting Policies - Common Stock Equivalents Excluded from Computation of Diluted Net Loss Per Share of Common Stock (Details) - shares</t>
  </si>
  <si>
    <t>Stock Options [Member]</t>
  </si>
  <si>
    <t>Antidilutive Securities Excluded from Computation of Earnings Per Share [Line Items]</t>
  </si>
  <si>
    <t>Antidilutive securities excluded from computation of earnings per share</t>
  </si>
  <si>
    <t>Warrants [Member]</t>
  </si>
  <si>
    <t>Selected Balance Sheet Components - Schedule of Reconciliation of Cash, Cash Equivalents, and Restricted Cash (Details) - USD ($) $ in Thousands</t>
  </si>
  <si>
    <t>Dec. 31, 2018</t>
  </si>
  <si>
    <t>Restricted cash included in deposits and other noncurrent assets (see Note 13)</t>
  </si>
  <si>
    <t>Total cash, cash equivalents, and restricted cash as shown in the statements of cash flows</t>
  </si>
  <si>
    <t>Selected Balance Sheet Components - Schedule of Prepaid Expenses and Other Current Assets (Details) - USD ($) $ in Thousands</t>
  </si>
  <si>
    <t>Prepaid insurance</t>
  </si>
  <si>
    <t>Prepaid vendors, deposits and service agreements</t>
  </si>
  <si>
    <t>Total prepaid expenses and other current assets</t>
  </si>
  <si>
    <t>Selected Balance Sheet Components - Schedule of Deposits and Other Noncurrent Assets (Details) - USD ($) $ in Thousands</t>
  </si>
  <si>
    <t>Restricted cash and security deposit for the Irvine Lease (Note 13)</t>
  </si>
  <si>
    <t>Long-term prepaid maintenance contracts</t>
  </si>
  <si>
    <t>Total deposits and other noncurrent assets</t>
  </si>
  <si>
    <t>Selected Balance Sheet Components - Schedule of Accrued Expenses and Other Current Liabilities (Details) - USD ($) $ in Thousands</t>
  </si>
  <si>
    <t>Accrued compensation</t>
  </si>
  <si>
    <t>Accrued insurance</t>
  </si>
  <si>
    <t>Cash holdback liability</t>
  </si>
  <si>
    <t>Accrued vendors and other expenses</t>
  </si>
  <si>
    <t>Total accrued expenses and other current liabilities</t>
  </si>
  <si>
    <t>Right-Of-Use Assets, Machinery and Equipment, Net - Schedule of Right of Use Assets, Machinery and Equipment, Net (Details) - USD ($) $ in Thousands</t>
  </si>
  <si>
    <t>Right-of-use assets</t>
  </si>
  <si>
    <t>Machinery and equipment</t>
  </si>
  <si>
    <t>Accumulated depreciation and amortization</t>
  </si>
  <si>
    <t>Oncocyte recorded certain right-of-use assets and liabilities for operating leases in accordance with ASC 842 (see Notes 5 and 13).</t>
  </si>
  <si>
    <t>Acquisition of Insight (Details Narrative) $ in Thousands</t>
  </si>
  <si>
    <t>1 Months Ended</t>
  </si>
  <si>
    <t>Jan. 31, 2020USD ($)Numbershares</t>
  </si>
  <si>
    <t>Mar. 31, 2020USD ($)</t>
  </si>
  <si>
    <t>Mar. 31, 2019USD ($)</t>
  </si>
  <si>
    <t>Dec. 31, 2019USD ($)</t>
  </si>
  <si>
    <t>Sale of common shares</t>
  </si>
  <si>
    <t>Discount rate</t>
  </si>
  <si>
    <t>9.60%</t>
  </si>
  <si>
    <t>Operating lease liability</t>
  </si>
  <si>
    <t>Operating lease, right use of asset</t>
  </si>
  <si>
    <t>Milestone Contingent Consideration [Member]</t>
  </si>
  <si>
    <t>Payments for milestones</t>
  </si>
  <si>
    <t>12.00%</t>
  </si>
  <si>
    <t>Credit and risk-adjusted discount rate</t>
  </si>
  <si>
    <t>47.00%</t>
  </si>
  <si>
    <t>Cash Holdback [Member]</t>
  </si>
  <si>
    <t>Cash</t>
  </si>
  <si>
    <t>Stock Holdback [Member]</t>
  </si>
  <si>
    <t>Number of common stock, shares issued | shares</t>
  </si>
  <si>
    <t>Stock Holdback One [Member]</t>
  </si>
  <si>
    <t>Clinical Trial and Data Publication Milestone [Member] | Milestone Contingent Consideration [Member]</t>
  </si>
  <si>
    <t>CMS Specified Lung Cancer [Member] | Milestone Contingent Consideration [Member]</t>
  </si>
  <si>
    <t>CMS Reimbursement Milestones [Member] | Milestone Contingent Consideration [Member]</t>
  </si>
  <si>
    <t>Merger Agreements [Member]</t>
  </si>
  <si>
    <t>Merger consideration</t>
  </si>
  <si>
    <t>Trading days | Number</t>
  </si>
  <si>
    <t>Common stock delivered average value</t>
  </si>
  <si>
    <t>Fair value of intangible asset</t>
  </si>
  <si>
    <t>35.00%</t>
  </si>
  <si>
    <t>Acquisition of offsetting</t>
  </si>
  <si>
    <t>Deferred tax liabilities</t>
  </si>
  <si>
    <t>Merger Agreements [Member] | Laboratory Machinery and Equipment [Member]</t>
  </si>
  <si>
    <t>Acquisition of Insight - Schedule of Fair Value of Aggregate Merger Consideration (Details) $ / shares in Units, $ in Thousands</t>
  </si>
  <si>
    <t>Jan. 31, 2020USD ($)$ / sharesshares</t>
  </si>
  <si>
    <t>Cash consideration</t>
  </si>
  <si>
    <t>Shares of Oncocyte common stock issued on the Merger Date | shares</t>
  </si>
  <si>
    <t>[2]</t>
  </si>
  <si>
    <t>Closing price per share of Oncocyte common stock on the Merger Date | $ / shares</t>
  </si>
  <si>
    <t>Market value of Oncocyte common stock issued</t>
  </si>
  <si>
    <t>Contingent Consideration</t>
  </si>
  <si>
    <t>[3]</t>
  </si>
  <si>
    <t>Total fair value of consideration transferred on the Merger Date</t>
  </si>
  <si>
    <t>The cash consideration paid on the Merger Date was $6.4 million, which was net of a $0.6 million cash holdback discussed above, recorded as a holdback liability since Oncocyte retained the cash. In accordance with ASC 805, amounts held back for general representations and warranties of the sellers are included as part of the total consideration transferred.</t>
  </si>
  <si>
    <t>The 229,885 Stock Holdback shares were placed in an escrow account and considered to be issued and outstanding Oncocyte common stock. In accordance with ASC 805, amounts held back for general representations and warranties of the sellers, including escrowed shares of common stock, are included as part of the total consideration transferred.</t>
  </si>
  <si>
    <t>In accordance with ASC 805, Contingent Consideration, at fair value, is part of the total considered transferred on the Merger Date, as further discussed below.</t>
  </si>
  <si>
    <t>Acquisition of Insight - Schedule of Fair Value of Aggregate Merger Consideration (Details) (Parenthetical) $ in Thousands</t>
  </si>
  <si>
    <t>Jan. 31, 2020USD ($)shares</t>
  </si>
  <si>
    <t>Cash consideration paid</t>
  </si>
  <si>
    <t>Acquisition of Insight - Schedule of Intangible Assets Acquired and Liabilities Assumed (Details) - USD ($) $ in Thousands</t>
  </si>
  <si>
    <t>Jan. 31, 2020</t>
  </si>
  <si>
    <t>Accounts receivable and other current assets</t>
  </si>
  <si>
    <t>Right-of-use assets, machinery and equipment</t>
  </si>
  <si>
    <t>Long-lived intangible assets - customer relationships</t>
  </si>
  <si>
    <t>Acquired in-process research and development</t>
  </si>
  <si>
    <t>Total identifiable assets acquired</t>
  </si>
  <si>
    <t>Right-of-use liabilities - operating lease</t>
  </si>
  <si>
    <t>Contingent Consideration transferred</t>
  </si>
  <si>
    <t>Long-term deferred income tax liability</t>
  </si>
  <si>
    <t>Total identifiable liabilities assumed</t>
  </si>
  <si>
    <t>Net assets acquired, excluding goodwill</t>
  </si>
  <si>
    <t>Total cash and stock consideration transferred</t>
  </si>
  <si>
    <t>Acquisition of Insight - Schedule of Identifiable Intangible Assets and Estimated Useful Life (Details) $ in Thousands</t>
  </si>
  <si>
    <t>Estimated Asset Fair Value</t>
  </si>
  <si>
    <t>In Process Research and Development [Member]</t>
  </si>
  <si>
    <t>Customer Relationships [Member]</t>
  </si>
  <si>
    <t>Useful Life (Years)</t>
  </si>
  <si>
    <t>5 years</t>
  </si>
  <si>
    <t>Acquisition of Insight - Schedule of Fair Value of Contingent Consideration Liability (Details) $ in Thousands</t>
  </si>
  <si>
    <t>Contractual value</t>
  </si>
  <si>
    <t>Fair value</t>
  </si>
  <si>
    <t>Milestone 1 [Member]</t>
  </si>
  <si>
    <t>Milestone 2 [Member]</t>
  </si>
  <si>
    <t>Milestone 3 [Member]</t>
  </si>
  <si>
    <t>Royalty 1 [Member]</t>
  </si>
  <si>
    <t>Royalty 2 [Member]</t>
  </si>
  <si>
    <t>Indicates the maximum payable if the Milestone achieved.</t>
  </si>
  <si>
    <t>Royalty Payments are based on a percentage of future revenues of DetermaIO™ and pharma services over their respective useful life, as defined, accordingly, there is no fixed contractual value for the Royalty Contingent Consideration.</t>
  </si>
  <si>
    <t>Goodwill and Intangible Assets, Net - Schedule of Goodwill and Intangible Assets (Details) - USD ($) $ in Thousands</t>
  </si>
  <si>
    <t>Acquired IPR&amp;D – DetermaIO™</t>
  </si>
  <si>
    <t>Acquired intangible assets - customer relationship</t>
  </si>
  <si>
    <t>Total intangible assets</t>
  </si>
  <si>
    <t>Accumulated amortization</t>
  </si>
  <si>
    <t>Intangible assets, net</t>
  </si>
  <si>
    <t>See Note 5 for information on the Merger which was consummated on January 31, 2020.</t>
  </si>
  <si>
    <t>Equity Method Investment in Razor Genomics, Inc. (Details Narrative) - USD ($) $ / shares in Units, $ in Thousands</t>
  </si>
  <si>
    <t>9 Months Ended</t>
  </si>
  <si>
    <t>Common stock value</t>
  </si>
  <si>
    <t>Purchase Agreement [Member]</t>
  </si>
  <si>
    <t>Development Agreement [Member]</t>
  </si>
  <si>
    <t>Clinical trial expense reserve amount</t>
  </si>
  <si>
    <t>Development Agreement [Member] | Maximum [Member]</t>
  </si>
  <si>
    <t>Estimated clinical trial expense</t>
  </si>
  <si>
    <t>Laboratory Agreement [Member]</t>
  </si>
  <si>
    <t>Payment obligation amount</t>
  </si>
  <si>
    <t>Lease expiration period</t>
  </si>
  <si>
    <t>Sep. 29,
		2021</t>
  </si>
  <si>
    <t>Stock purchase price</t>
  </si>
  <si>
    <t>Preliminary coverage milestone payment</t>
  </si>
  <si>
    <t>Transaction expenses</t>
  </si>
  <si>
    <t>Estimated useful life of Razor assay</t>
  </si>
  <si>
    <t>P10Y</t>
  </si>
  <si>
    <t>Razor Genomics, Inc. [Member] | Preferred Stock [Member]</t>
  </si>
  <si>
    <t>Razor Genomics, Inc. [Member] | Purchase Agreement [Member]</t>
  </si>
  <si>
    <t>Razor Genomics, Inc. [Member] | Series A Convertible Preferred Stock [Member]</t>
  </si>
  <si>
    <t>Number of shares purchased</t>
  </si>
  <si>
    <t>Preferred stock, par value</t>
  </si>
  <si>
    <t>Encore Clinical, Inc. [Member] | Development Agreement [Member]</t>
  </si>
  <si>
    <t>If the issuance of shares of Oncocyte common stock having a market value of $5 million would require Oncocyte to issue a number of shares that, when combined with any shares issuable under the Development Agreement discussed below, would exceed 19.99% of the issued and outstanding shares of Oncocyte common stock or the outstanding voting power of its shares as of the date of the Purchase Agreement, Oncocyte may deliver a number of shares of common stock that would not exceed that combined 19.99% limit and an amount of cash necessary to bring the combined value of cash and shares to $5 million.</t>
  </si>
  <si>
    <t>Milestone payment</t>
  </si>
  <si>
    <t>Encore Clinical, Inc. [Member] | Development Agreement [Member] | Minority Shareholders [Member]</t>
  </si>
  <si>
    <t>If the issuance of shares of our common stock having a market value of $3 million would require us to issue a number of shares that, when combined with any shares we issued under the Purchase Agreement and the Minority Shareholder Purchase Agreements, would exceed 19.99% of the issued and outstanding shares of Oncocyte common stock or the outstanding voting power of its shares as of the date of the Purchase Agreement, Oncocyte may deliver a number of shares of our common stock that would not exceed that combined 19.99% limit and an amount of cash necessary to bring the combined value of cash and shares to $3 million.</t>
  </si>
  <si>
    <t>Milestone payment description</t>
  </si>
  <si>
    <t>In the event Razor receives the final positive coverage decision from CMS/MolDx for reimbursement of patient costs of DetermaRx™ within 12 months after the Initial Closing, Oncocyte will pay Encore $4 million ("CMS Final Milestone Payment").</t>
  </si>
  <si>
    <t>Additional funding amount</t>
  </si>
  <si>
    <t>Equity Method Investment in Razor Genomics, Inc. - Schedule of Condensed Statement of Operations (Details) - USD ($) $ in Thousands</t>
  </si>
  <si>
    <t>Research and development expense</t>
  </si>
  <si>
    <t>General and administrative expense</t>
  </si>
  <si>
    <t>The condensed statement of operations of Razor is provided for informational purposes only. Razor's full results are not included in Oncocyte's consolidated results of operations because Razor is not consolidated with Oncocyte's financial statements for any period presented but accounted for under the equity method of accounting since the September 30, 2019 Initial Closing date.  However, beginning on September 30, 2019, Oncocyte's pro rata share of losses from the Razor investment are included in other income or expenses, net, on the consolidated statements of operations.</t>
  </si>
  <si>
    <t>Related Party Transactions (Details Narrative) - USD ($) $ / shares in Units, $ in Thousands</t>
  </si>
  <si>
    <t>Jan. 02, 2020</t>
  </si>
  <si>
    <t>Ronald Andrews [Member]</t>
  </si>
  <si>
    <t>Related Party Transaction [Line Items]</t>
  </si>
  <si>
    <t>Consulting fees</t>
  </si>
  <si>
    <t>Pura Vida Investments LLC [Member]</t>
  </si>
  <si>
    <t>Number of common stock, shares issued</t>
  </si>
  <si>
    <t>Shares issued, price per share</t>
  </si>
  <si>
    <t>Markup rate on allocated costs</t>
  </si>
  <si>
    <t>5.00%</t>
  </si>
  <si>
    <t>Related Party Transactions - Schedule of Aggregate Use of Fees Charged (Details) - USD ($) $ in Thousands</t>
  </si>
  <si>
    <t>Total Use Fees</t>
  </si>
  <si>
    <t>Loan Payable to Silicon Valley Bank (Details Narrative) - USD ($) $ / shares in Units, $ in Thousands</t>
  </si>
  <si>
    <t>Oct. 17, 2019</t>
  </si>
  <si>
    <t>Mar. 23, 2017</t>
  </si>
  <si>
    <t>Feb. 21, 2017</t>
  </si>
  <si>
    <t>Debt Instrument [Line Items]</t>
  </si>
  <si>
    <t>Amortization of deferred financing costs</t>
  </si>
  <si>
    <t>Warrants to purchase, shares</t>
  </si>
  <si>
    <t>Warrant exercise price, per share</t>
  </si>
  <si>
    <t>Amended Loan Agreement [Member]</t>
  </si>
  <si>
    <t>Debt instrument, maturity date</t>
  </si>
  <si>
    <t>Mar. 31,
		2022</t>
  </si>
  <si>
    <t>Line of credit, description</t>
  </si>
  <si>
    <t>Oncocyte may prepay in full the outstanding principal balance at any time, subject to a prepayment fee equal to 3.0% of the outstanding principal balance if prepaid within one year after October 17, 2019, 2.0% of the outstanding principal balance if prepaid more than one year but less than two years after October 17, 2019, or 1.0% of the outstanding principal balance if prepaid two years or more after October 17, 2019. Any amounts borrowed and repaid may not be reborrowed.</t>
  </si>
  <si>
    <t>Interest rate description</t>
  </si>
  <si>
    <t>Payments of interest only on the principal balance will be due monthly from the draw date through March 31, 2020 followed by 24 monthly payments of principal and interest, provided, however, that if the Tranche 2 Milestone is achieved the interest only payment period will be extended through September 30, 2020 followed by 18 equal monthly payments of principal plus interest. The outstanding principal balance of the loan will bear interest at a stated floating annual interest equal to (a) the greater of 0.75% above the prime rate or 4.25% for Tranche 1 loans, or (b) the greater of the prime rate or 5% per annum for Tranche 2 loans.</t>
  </si>
  <si>
    <t>Amended Loan Agreement [Member] | Bank Warrant [Member]</t>
  </si>
  <si>
    <t>Debt instrument, final payment</t>
  </si>
  <si>
    <t>Unamortized deferred financing cost</t>
  </si>
  <si>
    <t>Amended Loan Agreement [Member] | Tranche One [Member]</t>
  </si>
  <si>
    <t>Secured credit facility</t>
  </si>
  <si>
    <t>Repayment of remaining balance</t>
  </si>
  <si>
    <t>Amended Loan Agreement [Member] | Tranche Two [Member]</t>
  </si>
  <si>
    <t>Additional equity capital</t>
  </si>
  <si>
    <t>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the Centers for Medicate and Medicaid Services for the Razor assay at a specified minimum price point per test (the "Tranche 2 Milestone"), and Oncocyte is not in default under the Amended Loan Agreement.</t>
  </si>
  <si>
    <t>Interest rate</t>
  </si>
  <si>
    <t>Amended Loan Agreement [Member] | Tranche Two [Member] | Bank Warrant [Member]</t>
  </si>
  <si>
    <t>Diluted equity outstanding</t>
  </si>
  <si>
    <t>Loan and Security Agreement [Member]</t>
  </si>
  <si>
    <t>Amount borrowed</t>
  </si>
  <si>
    <t>Periodic payment term</t>
  </si>
  <si>
    <t>Payments of interest only on the principal balance were due monthly from the loan funding date, March 23, 2017, through October 31, 2017, and, beginning on November 1, 2017</t>
  </si>
  <si>
    <t>Periodic payments of principal and interest</t>
  </si>
  <si>
    <t>Apr. 1,
		2020</t>
  </si>
  <si>
    <t>Prepayment fee if prepaid two years or more</t>
  </si>
  <si>
    <t>1.00%</t>
  </si>
  <si>
    <t>Shareholders' Equity (Details Narrative) - $ / shares</t>
  </si>
  <si>
    <t>Preferred stock par value</t>
  </si>
  <si>
    <t>Common stock par value</t>
  </si>
  <si>
    <t>Common stock purchase warrants, shares issued</t>
  </si>
  <si>
    <t>Common stock purchase warrants, shares outstanding</t>
  </si>
  <si>
    <t>Warrant expiry date</t>
  </si>
  <si>
    <t>Mar. 23,
		2027</t>
  </si>
  <si>
    <t>Minimum [Member]</t>
  </si>
  <si>
    <t>Common stock purchase warrants, exercise price</t>
  </si>
  <si>
    <t>Maximum [Member]</t>
  </si>
  <si>
    <t>Shareholders' Equity - Schedule of Components of Shareholder's Equity (Details) - USD ($) $ in Thousands</t>
  </si>
  <si>
    <t>Beginning Balance</t>
  </si>
  <si>
    <t>Financing costs paid to issue common shares</t>
  </si>
  <si>
    <t>Exercise of stock options</t>
  </si>
  <si>
    <t>Shares issued upon vesting of RSU, net of shares retired to pay employees' taxes</t>
  </si>
  <si>
    <t>Issuance of common stock for Insight Genetics, Inc. acquisition</t>
  </si>
  <si>
    <t>Ending Balance</t>
  </si>
  <si>
    <t>Common Stock [Member]</t>
  </si>
  <si>
    <t>Beginning Balance, shares</t>
  </si>
  <si>
    <t>Sale of common shares, shares</t>
  </si>
  <si>
    <t>Exercise of stock options, shares</t>
  </si>
  <si>
    <t>Shares issued upon vesting of RSU, net of shares retired to pay employees' taxes, shares</t>
  </si>
  <si>
    <t>Issuance of common stock for Insight Genetics, Inc. acquisition, shares</t>
  </si>
  <si>
    <t>Ending Balance, shares</t>
  </si>
  <si>
    <t>Accumulated Other Comprehensive Loss [Member]</t>
  </si>
  <si>
    <t>Accumulated Deficit [Member]</t>
  </si>
  <si>
    <t>Stock-Based Compensation (Details Narrative) - USD ($) $ / shares in Units, $ in Thousands</t>
  </si>
  <si>
    <t>12 Months Ended</t>
  </si>
  <si>
    <t>Feb. 29, 2020</t>
  </si>
  <si>
    <t>2010 Stock Option Plan [Member]</t>
  </si>
  <si>
    <t>2010 Stock Option Plan [Member] | Employees and Consultants [Member]</t>
  </si>
  <si>
    <t>Exercise prices ranging, lower limit</t>
  </si>
  <si>
    <t>Exercise prices ranging, upper limit</t>
  </si>
  <si>
    <t>Performance-Based Options [Member]</t>
  </si>
  <si>
    <t>Option vested</t>
  </si>
  <si>
    <t>Share based compensation expenses</t>
  </si>
  <si>
    <t>Performance-Based Options [Member] | Employees [Member]</t>
  </si>
  <si>
    <t>Performance-based options outstanding</t>
  </si>
  <si>
    <t>Number of common stock reserved for future issuance</t>
  </si>
  <si>
    <t>Number of option granted during the period</t>
  </si>
  <si>
    <t>Share price</t>
  </si>
  <si>
    <t>Stock-Based Compensation - Summary of Stock Option Activity (Details) - $ / shares</t>
  </si>
  <si>
    <t>Shares available for grant options, beginning of period</t>
  </si>
  <si>
    <t>Shares available for grant options exercised</t>
  </si>
  <si>
    <t>Shares available for grant options forfeited canceled and expired</t>
  </si>
  <si>
    <t>Shares available for grant outstanding, end of period</t>
  </si>
  <si>
    <t>Number of options outstanding, beginning of period</t>
  </si>
  <si>
    <t>Number of options outstanding, options exercised</t>
  </si>
  <si>
    <t>Number of options outstanding, options forfeited and canceled</t>
  </si>
  <si>
    <t>Number of options outstanding, end of period</t>
  </si>
  <si>
    <t>Number of options outstanding, exercisable, end of period</t>
  </si>
  <si>
    <t>Weighted average exercise price, options outstanding, beginning of period</t>
  </si>
  <si>
    <t>Weighted average exercise price, options exercised</t>
  </si>
  <si>
    <t>Weighted average exercise price, options forfeited, canceled and expired</t>
  </si>
  <si>
    <t>Weighted average exercise price, outstanding end of period</t>
  </si>
  <si>
    <t>Weighted average exercise price, exercisable, end of period</t>
  </si>
  <si>
    <t>Shares available for grant options granted</t>
  </si>
  <si>
    <t>Shares available for grant options RSUs granted</t>
  </si>
  <si>
    <t>Number of options outstanding, option granted</t>
  </si>
  <si>
    <t>Number of options outstanding, option RSUs granted</t>
  </si>
  <si>
    <t>Weighted average exercise price, option granted</t>
  </si>
  <si>
    <t>Weighted average exercise price, option RSUs granted</t>
  </si>
  <si>
    <t>Number of RSUs Outstanding, beginning of period</t>
  </si>
  <si>
    <t>Number of RSUs Outstanding, option granted</t>
  </si>
  <si>
    <t>Number of RSUs Outstanding, option RSUs granted</t>
  </si>
  <si>
    <t>Number of RSUs Outstanding, options exercised/vested</t>
  </si>
  <si>
    <t>Number of RSUs Outstanding, options forfeited, canceled and expired</t>
  </si>
  <si>
    <t>Number of RSUs Outstanding, end of period</t>
  </si>
  <si>
    <t>Number of RSUs Outstanding, exercisable, end of period</t>
  </si>
  <si>
    <t>Stock-Based Compensation - Summary of Stock-based Compensation Expense (Details) - USD ($) $ in Thousands</t>
  </si>
  <si>
    <t>Total stock-based compensation expense</t>
  </si>
  <si>
    <t>Stock Option Plan [Member] | Cost of Revenues [Member]</t>
  </si>
  <si>
    <t>Stock Option Plan [Member] | Research and Development [Member]</t>
  </si>
  <si>
    <t>Stock Option Plan [Member] | General and Administrative [Member]</t>
  </si>
  <si>
    <t>Stock Option Plan [Member] | Sales and Marketing [Member]</t>
  </si>
  <si>
    <t>Stock-Based Compensation - Schedule of Assumptions Used to Calculate Fair Value of Stock Options (Details)</t>
  </si>
  <si>
    <t>Expected life (in years)</t>
  </si>
  <si>
    <t>6 years</t>
  </si>
  <si>
    <t>6 years 26 days</t>
  </si>
  <si>
    <t>Risk-free interest rates</t>
  </si>
  <si>
    <t>1.34%</t>
  </si>
  <si>
    <t>2.47%</t>
  </si>
  <si>
    <t>Volatility</t>
  </si>
  <si>
    <t>105.09%</t>
  </si>
  <si>
    <t>79.18%</t>
  </si>
  <si>
    <t>Dividend yield</t>
  </si>
  <si>
    <t>0.00%</t>
  </si>
  <si>
    <t>Income Taxes (Details Narrative) $ in Thousands</t>
  </si>
  <si>
    <t>Change in valuation allowance</t>
  </si>
  <si>
    <t>Commitments and Contingencies (Details Narrative)</t>
  </si>
  <si>
    <t>Dec. 23, 2019USD ($)ft²</t>
  </si>
  <si>
    <t>Mar. 31, 2023USD ($)</t>
  </si>
  <si>
    <t>Other Commitments [Line Items]</t>
  </si>
  <si>
    <t>Lease payments</t>
  </si>
  <si>
    <t>Subsequent Event [Member]</t>
  </si>
  <si>
    <t>Office Lease Agreement [Member]</t>
  </si>
  <si>
    <t>Area of land | ft²</t>
  </si>
  <si>
    <t>Payments for rent</t>
  </si>
  <si>
    <t>Expenses and taxes description</t>
  </si>
  <si>
    <t>Oncocyte is entitled to an abatement of its obligations to pay Expenses and Taxes while constructing improvements to the Premises constituting "Tenant's Work" under the Lease prior to the Commencement Date, except that (a) Oncocyte will be obligated to pay 43.7% of Expenses and Taxes during the period prior to the Commencement Date for its use of the second floor of the Premises, which is already built out as office space, and (b) the abatement will end prior to the Commencement Date if Oncocyte completes its "Tenant's Work" for its laboratory space and opens the ground floor for use.</t>
  </si>
  <si>
    <t>Payments of tenant improvement allowance</t>
  </si>
  <si>
    <t>Percentage of administrative fee paid on original cost of equipment</t>
  </si>
  <si>
    <t>1.50%</t>
  </si>
  <si>
    <t>Security deposit</t>
  </si>
  <si>
    <t>Line of credit</t>
  </si>
  <si>
    <t>Office Lease Agreement [Member] | Landlord [Member]</t>
  </si>
  <si>
    <t>Interest rate on lease agreement</t>
  </si>
  <si>
    <t>4.00%</t>
  </si>
  <si>
    <t>Office Lease Agreement [Member] | Monthly Rent [Member]</t>
  </si>
  <si>
    <t>3.50%</t>
  </si>
  <si>
    <t>Office Lease Agreement [Member] | First Ten Calendar [Member]</t>
  </si>
  <si>
    <t>50.00%</t>
  </si>
  <si>
    <t>Commitments and Contingencies - Schedule of Supplemental Cash Flow Information Related to Operating and Financing Lease (Details) - USD ($) $ in Thousands</t>
  </si>
  <si>
    <t>Operating cash flows from financing leases</t>
  </si>
  <si>
    <t>Financing cash flows from financing leases</t>
  </si>
  <si>
    <t>Operating leases, including the Irvine Lease</t>
  </si>
  <si>
    <t>Commitments and Contingencies - Schedule of Supplemental Balance Sheet Information Related to Operating and Financing Leases (Details) - USD ($) $ in Thousands</t>
  </si>
  <si>
    <t>Operating leases, Right-of-use assets, net</t>
  </si>
  <si>
    <t>Operating leases, Right-of-use lease liabilities, current</t>
  </si>
  <si>
    <t>Operating leases, Right-of-use lease liabilities, noncurrent</t>
  </si>
  <si>
    <t>Total operating lease liabilities</t>
  </si>
  <si>
    <t>Financing leases, Machinery and equipment, gross</t>
  </si>
  <si>
    <t>Financing leases, Accumulated depreciation</t>
  </si>
  <si>
    <t>Financing leases, Machinery and equipment, net</t>
  </si>
  <si>
    <t>Current liabilities</t>
  </si>
  <si>
    <t>Noncurrent liabilities</t>
  </si>
  <si>
    <t>Total financing lease liabilities</t>
  </si>
  <si>
    <t>Weighted average remaining lease term, Operating lease</t>
  </si>
  <si>
    <t>6 years 9 months 18 days</t>
  </si>
  <si>
    <t>Weighted average remaining lease term, Financing leases</t>
  </si>
  <si>
    <t>1 year 6 months</t>
  </si>
  <si>
    <t>Weighted average discount rate, Operating lease</t>
  </si>
  <si>
    <t>11.10%</t>
  </si>
  <si>
    <t>Weighted average discount rate, Financing leases</t>
  </si>
  <si>
    <t>Commitments and Contingencies - Schedule of Future Minimum Lease Commitments for Operating and Financing Leases (Details) - USD ($) $ in Thousands</t>
  </si>
  <si>
    <t>Present value of net minimum lease payments</t>
  </si>
  <si>
    <t>Operating Lease [Member]</t>
  </si>
  <si>
    <t>2021</t>
  </si>
  <si>
    <t>2022</t>
  </si>
  <si>
    <t>2023</t>
  </si>
  <si>
    <t>2024</t>
  </si>
  <si>
    <t>Thereafter</t>
  </si>
  <si>
    <t>Total minimum lease payments</t>
  </si>
  <si>
    <t>Less amounts representing interest</t>
  </si>
  <si>
    <t>Less tenant improvement allowance</t>
  </si>
  <si>
    <t>Financing Lease [Member]</t>
  </si>
  <si>
    <t>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t>
  </si>
  <si>
    <t>Subsequent Events (Details Narrative) - USD ($)</t>
  </si>
  <si>
    <t>Apr. 23, 2020</t>
  </si>
  <si>
    <t>Sale of common shares value</t>
  </si>
  <si>
    <t>Payments of milestone</t>
  </si>
  <si>
    <t>Subsequent Event [Member] | Subscription Agreements [Member]</t>
  </si>
  <si>
    <t>Subsequent Event [Member] | Merger Agreements [Member]</t>
  </si>
  <si>
    <t>Debt instrument, face amount</t>
  </si>
  <si>
    <t>Debt instrument, interest rate</t>
  </si>
  <si>
    <t>Apr. 23,
		202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6721790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16577</v>
      </c>
      <c r="D3" s="6" t="n">
        <v>22072</v>
      </c>
    </row>
    <row r="4" spans="1:4">
      <c r="A4" s="4" t="s">
        <v>36</v>
      </c>
      <c r="C4" s="5" t="n">
        <v>13</v>
      </c>
      <c r="D4" s="4" t="s">
        <v>37</v>
      </c>
    </row>
    <row r="5" spans="1:4">
      <c r="A5" s="4" t="s">
        <v>38</v>
      </c>
      <c r="C5" s="5" t="n">
        <v>325</v>
      </c>
      <c r="D5" s="5" t="n">
        <v>379</v>
      </c>
    </row>
    <row r="6" spans="1:4">
      <c r="A6" s="4" t="s">
        <v>39</v>
      </c>
      <c r="C6" s="5" t="n">
        <v>1224</v>
      </c>
      <c r="D6" s="5" t="n">
        <v>505</v>
      </c>
    </row>
    <row r="7" spans="1:4">
      <c r="A7" s="4" t="s">
        <v>40</v>
      </c>
      <c r="C7" s="5" t="n">
        <v>18139</v>
      </c>
      <c r="D7" s="5" t="n">
        <v>22956</v>
      </c>
    </row>
    <row r="8" spans="1:4">
      <c r="A8" s="3" t="s">
        <v>41</v>
      </c>
    </row>
    <row r="9" spans="1:4">
      <c r="A9" s="4" t="s">
        <v>42</v>
      </c>
      <c r="C9" s="5" t="n">
        <v>4298</v>
      </c>
      <c r="D9" s="5" t="n">
        <v>3728</v>
      </c>
    </row>
    <row r="10" spans="1:4">
      <c r="A10" s="4" t="s">
        <v>43</v>
      </c>
      <c r="C10" s="5" t="n">
        <v>10635</v>
      </c>
      <c r="D10" s="5" t="n">
        <v>10964</v>
      </c>
    </row>
    <row r="11" spans="1:4">
      <c r="A11" s="4" t="s">
        <v>44</v>
      </c>
      <c r="B11" s="4" t="s">
        <v>45</v>
      </c>
      <c r="C11" s="5" t="n">
        <v>9187</v>
      </c>
      <c r="D11" s="4" t="s">
        <v>37</v>
      </c>
    </row>
    <row r="12" spans="1:4">
      <c r="A12" s="4" t="s">
        <v>46</v>
      </c>
      <c r="C12" s="5" t="n">
        <v>15075</v>
      </c>
      <c r="D12" s="4" t="s">
        <v>37</v>
      </c>
    </row>
    <row r="13" spans="1:4">
      <c r="A13" s="4" t="s">
        <v>47</v>
      </c>
      <c r="C13" s="5" t="n">
        <v>2169</v>
      </c>
      <c r="D13" s="5" t="n">
        <v>2211</v>
      </c>
    </row>
    <row r="14" spans="1:4">
      <c r="A14" s="4" t="s">
        <v>48</v>
      </c>
      <c r="C14" s="5" t="n">
        <v>59503</v>
      </c>
      <c r="D14" s="5" t="n">
        <v>39859</v>
      </c>
    </row>
    <row r="15" spans="1:4">
      <c r="A15" s="3" t="s">
        <v>49</v>
      </c>
    </row>
    <row r="16" spans="1:4">
      <c r="A16" s="4" t="s">
        <v>50</v>
      </c>
      <c r="C16" s="4" t="s">
        <v>37</v>
      </c>
      <c r="D16" s="5" t="n">
        <v>6</v>
      </c>
    </row>
    <row r="17" spans="1:4">
      <c r="A17" s="4" t="s">
        <v>51</v>
      </c>
      <c r="C17" s="5" t="n">
        <v>1635</v>
      </c>
      <c r="D17" s="5" t="n">
        <v>469</v>
      </c>
    </row>
    <row r="18" spans="1:4">
      <c r="A18" s="4" t="s">
        <v>52</v>
      </c>
      <c r="C18" s="5" t="n">
        <v>3420</v>
      </c>
      <c r="D18" s="5" t="n">
        <v>2610</v>
      </c>
    </row>
    <row r="19" spans="1:4">
      <c r="A19" s="4" t="s">
        <v>53</v>
      </c>
      <c r="C19" s="5" t="n">
        <v>1500</v>
      </c>
      <c r="D19" s="5" t="n">
        <v>1125</v>
      </c>
    </row>
    <row r="20" spans="1:4">
      <c r="A20" s="4" t="s">
        <v>54</v>
      </c>
      <c r="C20" s="5" t="n">
        <v>373</v>
      </c>
      <c r="D20" s="5" t="n">
        <v>230</v>
      </c>
    </row>
    <row r="21" spans="1:4">
      <c r="A21" s="4" t="s">
        <v>55</v>
      </c>
      <c r="C21" s="5" t="n">
        <v>6928</v>
      </c>
      <c r="D21" s="5" t="n">
        <v>4440</v>
      </c>
    </row>
    <row r="22" spans="1:4">
      <c r="A22" s="3" t="s">
        <v>56</v>
      </c>
    </row>
    <row r="23" spans="1:4">
      <c r="A23" s="4" t="s">
        <v>57</v>
      </c>
      <c r="C23" s="5" t="n">
        <v>1565</v>
      </c>
      <c r="D23" s="5" t="n">
        <v>1905</v>
      </c>
    </row>
    <row r="24" spans="1:4">
      <c r="A24" s="4" t="s">
        <v>58</v>
      </c>
      <c r="C24" s="5" t="n">
        <v>3097</v>
      </c>
      <c r="D24" s="5" t="n">
        <v>2676</v>
      </c>
    </row>
    <row r="25" spans="1:4">
      <c r="A25" s="4" t="s">
        <v>59</v>
      </c>
      <c r="C25" s="5" t="n">
        <v>11130</v>
      </c>
      <c r="D25" s="4" t="s">
        <v>37</v>
      </c>
    </row>
    <row r="26" spans="1:4">
      <c r="A26" s="4" t="s">
        <v>60</v>
      </c>
      <c r="C26" s="5" t="n">
        <v>158</v>
      </c>
      <c r="D26" s="4" t="s">
        <v>37</v>
      </c>
    </row>
    <row r="27" spans="1:4">
      <c r="A27" s="4" t="s">
        <v>61</v>
      </c>
      <c r="C27" s="5" t="n">
        <v>22878</v>
      </c>
      <c r="D27" s="5" t="n">
        <v>9021</v>
      </c>
    </row>
    <row r="28" spans="1:4">
      <c r="A28" s="4" t="s">
        <v>62</v>
      </c>
      <c r="C28" s="4" t="s">
        <v>37</v>
      </c>
      <c r="D28" s="4" t="s">
        <v>37</v>
      </c>
    </row>
    <row r="29" spans="1:4">
      <c r="A29" s="3" t="s">
        <v>63</v>
      </c>
    </row>
    <row r="30" spans="1:4">
      <c r="A30" s="4" t="s">
        <v>64</v>
      </c>
      <c r="C30" s="4" t="s">
        <v>37</v>
      </c>
      <c r="D30" s="4" t="s">
        <v>37</v>
      </c>
    </row>
    <row r="31" spans="1:4">
      <c r="A31" s="4" t="s">
        <v>65</v>
      </c>
      <c r="C31" s="5" t="n">
        <v>138102</v>
      </c>
      <c r="D31" s="5" t="n">
        <v>124583</v>
      </c>
    </row>
    <row r="32" spans="1:4">
      <c r="A32" s="4" t="s">
        <v>66</v>
      </c>
      <c r="C32" s="4" t="s">
        <v>37</v>
      </c>
      <c r="D32" s="4" t="s">
        <v>37</v>
      </c>
    </row>
    <row r="33" spans="1:4">
      <c r="A33" s="4" t="s">
        <v>67</v>
      </c>
      <c r="C33" s="5" t="n">
        <v>-101477</v>
      </c>
      <c r="D33" s="5" t="n">
        <v>-93745</v>
      </c>
    </row>
    <row r="34" spans="1:4">
      <c r="A34" s="4" t="s">
        <v>68</v>
      </c>
      <c r="C34" s="5" t="n">
        <v>36625</v>
      </c>
      <c r="D34" s="5" t="n">
        <v>30838</v>
      </c>
    </row>
    <row r="35" spans="1:4">
      <c r="A35" s="4" t="s">
        <v>69</v>
      </c>
      <c r="C35" s="6" t="n">
        <v>59503</v>
      </c>
      <c r="D35" s="6" t="n">
        <v>39859</v>
      </c>
    </row>
    <row r="36" spans="1:4"/>
    <row r="37" spans="1:4">
      <c r="A37" s="4" t="s">
        <v>45</v>
      </c>
      <c r="B37" s="4" t="s">
        <v>70</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3</v>
      </c>
    </row>
    <row r="2" spans="1:3">
      <c r="A2" s="3" t="s">
        <v>72</v>
      </c>
    </row>
    <row r="3" spans="1:3">
      <c r="A3" s="4" t="s">
        <v>73</v>
      </c>
      <c r="B3" s="4" t="s">
        <v>37</v>
      </c>
      <c r="C3" s="4" t="s">
        <v>37</v>
      </c>
    </row>
    <row r="4" spans="1:3">
      <c r="A4" s="4" t="s">
        <v>74</v>
      </c>
      <c r="B4" s="5" t="n">
        <v>5000000</v>
      </c>
      <c r="C4" s="5" t="n">
        <v>5000000</v>
      </c>
    </row>
    <row r="5" spans="1:3">
      <c r="A5" s="4" t="s">
        <v>75</v>
      </c>
      <c r="B5" s="4" t="s">
        <v>37</v>
      </c>
      <c r="C5" s="4" t="s">
        <v>37</v>
      </c>
    </row>
    <row r="6" spans="1:3">
      <c r="A6" s="4" t="s">
        <v>76</v>
      </c>
      <c r="B6" s="4" t="s">
        <v>37</v>
      </c>
      <c r="C6" s="4" t="s">
        <v>37</v>
      </c>
    </row>
    <row r="7" spans="1:3">
      <c r="A7" s="4" t="s">
        <v>77</v>
      </c>
      <c r="B7" s="4" t="s">
        <v>37</v>
      </c>
      <c r="C7" s="4" t="s">
        <v>37</v>
      </c>
    </row>
    <row r="8" spans="1:3">
      <c r="A8" s="4" t="s">
        <v>78</v>
      </c>
      <c r="B8" s="5" t="n">
        <v>85000000</v>
      </c>
      <c r="C8" s="5" t="n">
        <v>85000000</v>
      </c>
    </row>
    <row r="9" spans="1:3">
      <c r="A9" s="4" t="s">
        <v>79</v>
      </c>
      <c r="B9" s="5" t="n">
        <v>62484000</v>
      </c>
      <c r="C9" s="5" t="n">
        <v>57032000</v>
      </c>
    </row>
    <row r="10" spans="1:3">
      <c r="A10" s="4" t="s">
        <v>80</v>
      </c>
      <c r="B10" s="5" t="n">
        <v>62484000</v>
      </c>
      <c r="C10" s="5" t="n">
        <v>570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row>
    <row r="7" spans="1:2">
      <c r="A7" s="3" t="s">
        <v>259</v>
      </c>
    </row>
    <row r="8" spans="1:2">
      <c r="A8" s="4" t="s">
        <v>265</v>
      </c>
      <c r="B8" s="4" t="s">
        <v>266</v>
      </c>
    </row>
    <row r="9" spans="1:2">
      <c r="A9" s="4" t="s">
        <v>267</v>
      </c>
    </row>
    <row r="10" spans="1:2">
      <c r="A10" s="3" t="s">
        <v>259</v>
      </c>
    </row>
    <row r="11" spans="1:2">
      <c r="A11" s="4" t="s">
        <v>265</v>
      </c>
      <c r="B11"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6</v>
      </c>
      <c r="B1" s="2" t="s">
        <v>277</v>
      </c>
      <c r="C1" s="2" t="s">
        <v>278</v>
      </c>
      <c r="D1" s="2" t="s">
        <v>2</v>
      </c>
      <c r="E1" s="2" t="s">
        <v>33</v>
      </c>
      <c r="F1" s="2" t="s">
        <v>279</v>
      </c>
    </row>
    <row r="2" spans="1:6">
      <c r="A2" s="3" t="s">
        <v>280</v>
      </c>
    </row>
    <row r="3" spans="1:6">
      <c r="A3" s="4" t="s">
        <v>281</v>
      </c>
      <c r="D3" s="4" t="s">
        <v>282</v>
      </c>
    </row>
    <row r="4" spans="1:6">
      <c r="A4" s="4" t="s">
        <v>67</v>
      </c>
      <c r="D4" s="6" t="n">
        <v>-101477</v>
      </c>
      <c r="E4" s="6" t="n">
        <v>-93745</v>
      </c>
    </row>
    <row r="5" spans="1:6">
      <c r="A5" s="4" t="s">
        <v>283</v>
      </c>
    </row>
    <row r="6" spans="1:6">
      <c r="A6" s="3" t="s">
        <v>280</v>
      </c>
    </row>
    <row r="7" spans="1:6">
      <c r="A7" s="4" t="s">
        <v>284</v>
      </c>
      <c r="C7" s="6" t="n">
        <v>10750</v>
      </c>
    </row>
    <row r="8" spans="1:6">
      <c r="A8" s="4" t="s">
        <v>285</v>
      </c>
      <c r="C8" s="5" t="n">
        <v>4733700</v>
      </c>
    </row>
    <row r="9" spans="1:6">
      <c r="A9" s="4" t="s">
        <v>286</v>
      </c>
    </row>
    <row r="10" spans="1:6">
      <c r="A10" s="3" t="s">
        <v>280</v>
      </c>
    </row>
    <row r="11" spans="1:6">
      <c r="A11" s="4" t="s">
        <v>281</v>
      </c>
      <c r="D11" s="4" t="s">
        <v>287</v>
      </c>
      <c r="F11" s="4" t="s">
        <v>287</v>
      </c>
    </row>
    <row r="12" spans="1:6">
      <c r="A12" s="4" t="s">
        <v>288</v>
      </c>
    </row>
    <row r="13" spans="1:6">
      <c r="A13" s="3" t="s">
        <v>280</v>
      </c>
    </row>
    <row r="14" spans="1:6">
      <c r="A14" s="4" t="s">
        <v>284</v>
      </c>
      <c r="B14" s="6" t="n">
        <v>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9</v>
      </c>
      <c r="B1" s="2" t="s">
        <v>1</v>
      </c>
    </row>
    <row r="2" spans="1:5">
      <c r="B2" s="2" t="s">
        <v>2</v>
      </c>
      <c r="C2" s="2" t="s">
        <v>82</v>
      </c>
      <c r="D2" s="2" t="s">
        <v>33</v>
      </c>
      <c r="E2" s="2" t="s">
        <v>279</v>
      </c>
    </row>
    <row r="3" spans="1:5">
      <c r="A3" s="3" t="s">
        <v>290</v>
      </c>
    </row>
    <row r="4" spans="1:5">
      <c r="A4" s="4" t="s">
        <v>291</v>
      </c>
      <c r="B4" s="4" t="s">
        <v>292</v>
      </c>
    </row>
    <row r="5" spans="1:5">
      <c r="A5" s="4" t="s">
        <v>281</v>
      </c>
      <c r="B5" s="4" t="s">
        <v>282</v>
      </c>
    </row>
    <row r="6" spans="1:5">
      <c r="A6" s="4" t="s">
        <v>293</v>
      </c>
      <c r="B6" s="6" t="n">
        <v>-53</v>
      </c>
      <c r="C6" s="6" t="n">
        <v>178</v>
      </c>
    </row>
    <row r="7" spans="1:5">
      <c r="A7" s="4" t="s">
        <v>294</v>
      </c>
      <c r="B7" s="6" t="n">
        <v>325</v>
      </c>
      <c r="D7" s="6" t="n">
        <v>379</v>
      </c>
    </row>
    <row r="8" spans="1:5">
      <c r="A8" s="4" t="s">
        <v>295</v>
      </c>
      <c r="B8" s="4" t="s">
        <v>296</v>
      </c>
    </row>
    <row r="9" spans="1:5">
      <c r="A9" s="4" t="s">
        <v>297</v>
      </c>
    </row>
    <row r="10" spans="1:5">
      <c r="A10" s="3" t="s">
        <v>290</v>
      </c>
    </row>
    <row r="11" spans="1:5">
      <c r="A11" s="4" t="s">
        <v>298</v>
      </c>
      <c r="B11" s="5" t="n">
        <v>353264</v>
      </c>
    </row>
    <row r="12" spans="1:5">
      <c r="A12" s="4" t="s">
        <v>294</v>
      </c>
      <c r="B12" s="6" t="n">
        <v>325</v>
      </c>
    </row>
    <row r="13" spans="1:5">
      <c r="A13" s="4" t="s">
        <v>299</v>
      </c>
    </row>
    <row r="14" spans="1:5">
      <c r="A14" s="3" t="s">
        <v>290</v>
      </c>
    </row>
    <row r="15" spans="1:5">
      <c r="A15" s="4" t="s">
        <v>298</v>
      </c>
      <c r="B15" s="5" t="n">
        <v>35326</v>
      </c>
    </row>
    <row r="16" spans="1:5">
      <c r="A16" s="4" t="s">
        <v>294</v>
      </c>
      <c r="B16" s="6" t="n">
        <v>325</v>
      </c>
    </row>
    <row r="17" spans="1:5">
      <c r="A17" s="4" t="s">
        <v>286</v>
      </c>
    </row>
    <row r="18" spans="1:5">
      <c r="A18" s="3" t="s">
        <v>290</v>
      </c>
    </row>
    <row r="19" spans="1:5">
      <c r="A19" s="4" t="s">
        <v>281</v>
      </c>
      <c r="B19" s="4" t="s">
        <v>287</v>
      </c>
      <c r="E19" s="4" t="s">
        <v>2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2</v>
      </c>
    </row>
    <row r="3" spans="1:3">
      <c r="A3" s="4" t="s">
        <v>301</v>
      </c>
    </row>
    <row r="4" spans="1:3">
      <c r="A4" s="3" t="s">
        <v>302</v>
      </c>
    </row>
    <row r="5" spans="1:3">
      <c r="A5" s="4" t="s">
        <v>303</v>
      </c>
      <c r="B5" s="5" t="n">
        <v>6350000</v>
      </c>
      <c r="C5" s="5" t="n">
        <v>3971000</v>
      </c>
    </row>
    <row r="6" spans="1:3">
      <c r="A6" s="4" t="s">
        <v>304</v>
      </c>
    </row>
    <row r="7" spans="1:3">
      <c r="A7" s="3" t="s">
        <v>302</v>
      </c>
    </row>
    <row r="8" spans="1:3">
      <c r="A8" s="4" t="s">
        <v>303</v>
      </c>
      <c r="B8" s="5" t="n">
        <v>3384000</v>
      </c>
      <c r="C8" s="5" t="n">
        <v>403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33</v>
      </c>
      <c r="D1" s="2" t="s">
        <v>82</v>
      </c>
      <c r="E1" s="2" t="s">
        <v>306</v>
      </c>
    </row>
    <row r="2" spans="1:5">
      <c r="A2" s="3" t="s">
        <v>156</v>
      </c>
    </row>
    <row r="3" spans="1:5">
      <c r="A3" s="4" t="s">
        <v>35</v>
      </c>
      <c r="B3" s="6" t="n">
        <v>16577</v>
      </c>
      <c r="C3" s="6" t="n">
        <v>22072</v>
      </c>
      <c r="D3" s="6" t="n">
        <v>39257</v>
      </c>
      <c r="E3" s="6" t="n">
        <v>8034</v>
      </c>
    </row>
    <row r="4" spans="1:5">
      <c r="A4" s="4" t="s">
        <v>307</v>
      </c>
      <c r="B4" s="5" t="n">
        <v>1700</v>
      </c>
      <c r="C4" s="5" t="n">
        <v>1700</v>
      </c>
      <c r="D4" s="4" t="s">
        <v>37</v>
      </c>
      <c r="E4" s="4" t="s">
        <v>37</v>
      </c>
    </row>
    <row r="5" spans="1:5">
      <c r="A5" s="4" t="s">
        <v>308</v>
      </c>
      <c r="B5" s="6" t="n">
        <v>18277</v>
      </c>
      <c r="C5" s="6" t="n">
        <v>23773</v>
      </c>
      <c r="D5" s="6" t="n">
        <v>39257</v>
      </c>
      <c r="E5" s="6" t="n">
        <v>80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3</v>
      </c>
    </row>
    <row r="2" spans="1:3">
      <c r="A2" s="3" t="s">
        <v>156</v>
      </c>
    </row>
    <row r="3" spans="1:3">
      <c r="A3" s="4" t="s">
        <v>310</v>
      </c>
      <c r="B3" s="6" t="n">
        <v>943</v>
      </c>
      <c r="C3" s="6" t="n">
        <v>80</v>
      </c>
    </row>
    <row r="4" spans="1:3">
      <c r="A4" s="4" t="s">
        <v>311</v>
      </c>
      <c r="B4" s="5" t="n">
        <v>261</v>
      </c>
      <c r="C4" s="5" t="n">
        <v>389</v>
      </c>
    </row>
    <row r="5" spans="1:3">
      <c r="A5" s="4" t="s">
        <v>119</v>
      </c>
      <c r="B5" s="5" t="n">
        <v>20</v>
      </c>
      <c r="C5" s="5" t="n">
        <v>36</v>
      </c>
    </row>
    <row r="6" spans="1:3">
      <c r="A6" s="4" t="s">
        <v>312</v>
      </c>
      <c r="B6" s="6" t="n">
        <v>1224</v>
      </c>
      <c r="C6" s="6" t="n">
        <v>5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3</v>
      </c>
    </row>
    <row r="2" spans="1:3">
      <c r="A2" s="3" t="s">
        <v>156</v>
      </c>
    </row>
    <row r="3" spans="1:3">
      <c r="A3" s="4" t="s">
        <v>314</v>
      </c>
      <c r="B3" s="6" t="n">
        <v>1850</v>
      </c>
      <c r="C3" s="6" t="n">
        <v>1850</v>
      </c>
    </row>
    <row r="4" spans="1:3">
      <c r="A4" s="4" t="s">
        <v>315</v>
      </c>
      <c r="B4" s="5" t="n">
        <v>281</v>
      </c>
      <c r="C4" s="5" t="n">
        <v>268</v>
      </c>
    </row>
    <row r="5" spans="1:3">
      <c r="A5" s="4" t="s">
        <v>119</v>
      </c>
      <c r="B5" s="5" t="n">
        <v>38</v>
      </c>
      <c r="C5" s="5" t="n">
        <v>93</v>
      </c>
    </row>
    <row r="6" spans="1:3">
      <c r="A6" s="4" t="s">
        <v>316</v>
      </c>
      <c r="B6" s="6" t="n">
        <v>2169</v>
      </c>
      <c r="C6" s="6" t="n">
        <v>22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3</v>
      </c>
    </row>
    <row r="2" spans="1:3">
      <c r="A2" s="3" t="s">
        <v>156</v>
      </c>
    </row>
    <row r="3" spans="1:3">
      <c r="A3" s="4" t="s">
        <v>318</v>
      </c>
      <c r="B3" s="6" t="n">
        <v>1029</v>
      </c>
      <c r="C3" s="6" t="n">
        <v>1287</v>
      </c>
    </row>
    <row r="4" spans="1:3">
      <c r="A4" s="4" t="s">
        <v>319</v>
      </c>
      <c r="B4" s="5" t="n">
        <v>616</v>
      </c>
      <c r="C4" s="4" t="s">
        <v>37</v>
      </c>
    </row>
    <row r="5" spans="1:3">
      <c r="A5" s="4" t="s">
        <v>320</v>
      </c>
      <c r="B5" s="5" t="n">
        <v>600</v>
      </c>
      <c r="C5" s="4" t="s">
        <v>37</v>
      </c>
    </row>
    <row r="6" spans="1:3">
      <c r="A6" s="4" t="s">
        <v>321</v>
      </c>
      <c r="B6" s="5" t="n">
        <v>1175</v>
      </c>
      <c r="C6" s="5" t="n">
        <v>1323</v>
      </c>
    </row>
    <row r="7" spans="1:3">
      <c r="A7" s="4" t="s">
        <v>322</v>
      </c>
      <c r="B7" s="6" t="n">
        <v>3420</v>
      </c>
      <c r="C7" s="6" t="n">
        <v>26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C1" s="2" t="s">
        <v>2</v>
      </c>
      <c r="D1" s="2" t="s">
        <v>33</v>
      </c>
    </row>
    <row r="2" spans="1:4">
      <c r="A2" s="3" t="s">
        <v>159</v>
      </c>
    </row>
    <row r="3" spans="1:4">
      <c r="A3" s="4" t="s">
        <v>324</v>
      </c>
      <c r="B3" s="4" t="s">
        <v>45</v>
      </c>
      <c r="C3" s="6" t="n">
        <v>3391</v>
      </c>
      <c r="D3" s="6" t="n">
        <v>2856</v>
      </c>
    </row>
    <row r="4" spans="1:4">
      <c r="A4" s="4" t="s">
        <v>325</v>
      </c>
      <c r="C4" s="5" t="n">
        <v>1417</v>
      </c>
      <c r="D4" s="5" t="n">
        <v>1215</v>
      </c>
    </row>
    <row r="5" spans="1:4">
      <c r="A5" s="4" t="s">
        <v>326</v>
      </c>
      <c r="C5" s="5" t="n">
        <v>-510</v>
      </c>
      <c r="D5" s="5" t="n">
        <v>-343</v>
      </c>
    </row>
    <row r="6" spans="1:4">
      <c r="A6" s="4" t="s">
        <v>42</v>
      </c>
      <c r="C6" s="6" t="n">
        <v>4298</v>
      </c>
      <c r="D6" s="6" t="n">
        <v>3728</v>
      </c>
    </row>
    <row r="7" spans="1:4"/>
    <row r="8" spans="1:4">
      <c r="A8" s="4" t="s">
        <v>45</v>
      </c>
      <c r="B8" s="4" t="s">
        <v>327</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6</v>
      </c>
      <c r="C4" s="4" t="s">
        <v>37</v>
      </c>
    </row>
    <row r="5" spans="1:3">
      <c r="A5" s="3" t="s">
        <v>85</v>
      </c>
    </row>
    <row r="6" spans="1:3">
      <c r="A6" s="4" t="s">
        <v>86</v>
      </c>
      <c r="B6" s="5" t="n">
        <v>173</v>
      </c>
      <c r="C6" s="4" t="s">
        <v>37</v>
      </c>
    </row>
    <row r="7" spans="1:3">
      <c r="A7" s="4" t="s">
        <v>87</v>
      </c>
      <c r="B7" s="5" t="n">
        <v>2159</v>
      </c>
      <c r="C7" s="5" t="n">
        <v>1343</v>
      </c>
    </row>
    <row r="8" spans="1:3">
      <c r="A8" s="4" t="s">
        <v>88</v>
      </c>
      <c r="B8" s="5" t="n">
        <v>4625</v>
      </c>
      <c r="C8" s="5" t="n">
        <v>2449</v>
      </c>
    </row>
    <row r="9" spans="1:3">
      <c r="A9" s="4" t="s">
        <v>89</v>
      </c>
      <c r="B9" s="5" t="n">
        <v>1490</v>
      </c>
      <c r="C9" s="5" t="n">
        <v>205</v>
      </c>
    </row>
    <row r="10" spans="1:3">
      <c r="A10" s="4" t="s">
        <v>90</v>
      </c>
      <c r="B10" s="5" t="n">
        <v>8447</v>
      </c>
      <c r="C10" s="5" t="n">
        <v>3997</v>
      </c>
    </row>
    <row r="11" spans="1:3">
      <c r="A11" s="4" t="s">
        <v>91</v>
      </c>
      <c r="B11" s="5" t="n">
        <v>-8431</v>
      </c>
      <c r="C11" s="5" t="n">
        <v>-3997</v>
      </c>
    </row>
    <row r="12" spans="1:3">
      <c r="A12" s="3" t="s">
        <v>92</v>
      </c>
    </row>
    <row r="13" spans="1:3">
      <c r="A13" s="4" t="s">
        <v>93</v>
      </c>
      <c r="B13" s="5" t="n">
        <v>-22</v>
      </c>
      <c r="C13" s="5" t="n">
        <v>-19</v>
      </c>
    </row>
    <row r="14" spans="1:3">
      <c r="A14" s="4" t="s">
        <v>94</v>
      </c>
      <c r="B14" s="5" t="n">
        <v>-53</v>
      </c>
      <c r="C14" s="5" t="n">
        <v>178</v>
      </c>
    </row>
    <row r="15" spans="1:3">
      <c r="A15" s="4" t="s">
        <v>95</v>
      </c>
      <c r="B15" s="5" t="n">
        <v>-329</v>
      </c>
      <c r="C15" s="4" t="s">
        <v>37</v>
      </c>
    </row>
    <row r="16" spans="1:3">
      <c r="A16" s="4" t="s">
        <v>96</v>
      </c>
      <c r="B16" s="5" t="n">
        <v>8</v>
      </c>
      <c r="C16" s="5" t="n">
        <v>-26</v>
      </c>
    </row>
    <row r="17" spans="1:3">
      <c r="A17" s="4" t="s">
        <v>97</v>
      </c>
      <c r="B17" s="5" t="n">
        <v>-396</v>
      </c>
      <c r="C17" s="5" t="n">
        <v>133</v>
      </c>
    </row>
    <row r="18" spans="1:3">
      <c r="A18" s="4" t="s">
        <v>98</v>
      </c>
      <c r="B18" s="5" t="n">
        <v>-8827</v>
      </c>
      <c r="C18" s="5" t="n">
        <v>-3864</v>
      </c>
    </row>
    <row r="19" spans="1:3">
      <c r="A19" s="4" t="s">
        <v>99</v>
      </c>
      <c r="B19" s="5" t="n">
        <v>1095</v>
      </c>
      <c r="C19" s="4" t="s">
        <v>37</v>
      </c>
    </row>
    <row r="20" spans="1:3">
      <c r="A20" s="4" t="s">
        <v>100</v>
      </c>
      <c r="B20" s="6" t="n">
        <v>-7732</v>
      </c>
      <c r="C20" s="6" t="n">
        <v>-3864</v>
      </c>
    </row>
    <row r="21" spans="1:3">
      <c r="A21" s="4" t="s">
        <v>101</v>
      </c>
      <c r="B21" s="7" t="n">
        <v>-0.13</v>
      </c>
      <c r="C21" s="7" t="n">
        <v>-0.08</v>
      </c>
    </row>
    <row r="22" spans="1:3">
      <c r="A22" s="4" t="s">
        <v>102</v>
      </c>
      <c r="B22" s="5" t="n">
        <v>61459</v>
      </c>
      <c r="C22" s="5" t="n">
        <v>466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 customWidth="1" max="6" min="6" width="21"/>
  </cols>
  <sheetData>
    <row r="1" spans="1:6">
      <c r="A1" s="1" t="s">
        <v>328</v>
      </c>
      <c r="C1" s="2" t="s">
        <v>329</v>
      </c>
      <c r="D1" s="2" t="s">
        <v>1</v>
      </c>
    </row>
    <row r="2" spans="1:6">
      <c r="C2" s="2" t="s">
        <v>330</v>
      </c>
      <c r="D2" s="2" t="s">
        <v>331</v>
      </c>
      <c r="E2" s="2" t="s">
        <v>332</v>
      </c>
      <c r="F2" s="2" t="s">
        <v>333</v>
      </c>
    </row>
    <row r="3" spans="1:6">
      <c r="A3" s="4" t="s">
        <v>334</v>
      </c>
      <c r="D3" s="6" t="n">
        <v>7597</v>
      </c>
      <c r="E3" s="6" t="n">
        <v>42250</v>
      </c>
    </row>
    <row r="4" spans="1:6">
      <c r="A4" s="4" t="s">
        <v>335</v>
      </c>
      <c r="D4" s="4" t="s">
        <v>336</v>
      </c>
    </row>
    <row r="5" spans="1:6">
      <c r="A5" s="4" t="s">
        <v>337</v>
      </c>
      <c r="D5" s="6" t="n">
        <v>3358</v>
      </c>
    </row>
    <row r="6" spans="1:6">
      <c r="A6" s="4" t="s">
        <v>338</v>
      </c>
      <c r="B6" s="4" t="s">
        <v>45</v>
      </c>
      <c r="D6" s="5" t="n">
        <v>3391</v>
      </c>
      <c r="F6" s="6" t="n">
        <v>2856</v>
      </c>
    </row>
    <row r="7" spans="1:6">
      <c r="A7" s="4" t="s">
        <v>339</v>
      </c>
    </row>
    <row r="8" spans="1:6">
      <c r="A8" s="4" t="s">
        <v>340</v>
      </c>
      <c r="C8" s="6" t="n">
        <v>6000</v>
      </c>
    </row>
    <row r="9" spans="1:6">
      <c r="A9" s="4" t="s">
        <v>335</v>
      </c>
      <c r="C9" s="4" t="s">
        <v>341</v>
      </c>
    </row>
    <row r="10" spans="1:6">
      <c r="A10" s="4" t="s">
        <v>342</v>
      </c>
      <c r="C10" s="4" t="s">
        <v>343</v>
      </c>
    </row>
    <row r="11" spans="1:6">
      <c r="A11" s="4" t="s">
        <v>344</v>
      </c>
    </row>
    <row r="12" spans="1:6">
      <c r="A12" s="4" t="s">
        <v>345</v>
      </c>
      <c r="C12" s="6" t="n">
        <v>600</v>
      </c>
      <c r="D12" s="6" t="n">
        <v>6400</v>
      </c>
    </row>
    <row r="13" spans="1:6">
      <c r="A13" s="4" t="s">
        <v>334</v>
      </c>
      <c r="C13" s="6" t="n">
        <v>600</v>
      </c>
    </row>
    <row r="14" spans="1:6">
      <c r="A14" s="4" t="s">
        <v>346</v>
      </c>
    </row>
    <row r="15" spans="1:6">
      <c r="A15" s="4" t="s">
        <v>347</v>
      </c>
      <c r="C15" s="5" t="n">
        <v>200000</v>
      </c>
    </row>
    <row r="16" spans="1:6">
      <c r="A16" s="4" t="s">
        <v>348</v>
      </c>
    </row>
    <row r="17" spans="1:6">
      <c r="A17" s="4" t="s">
        <v>347</v>
      </c>
      <c r="C17" s="5" t="n">
        <v>1900</v>
      </c>
    </row>
    <row r="18" spans="1:6">
      <c r="A18" s="4" t="s">
        <v>349</v>
      </c>
    </row>
    <row r="19" spans="1:6">
      <c r="A19" s="4" t="s">
        <v>340</v>
      </c>
      <c r="C19" s="6" t="n">
        <v>1500</v>
      </c>
    </row>
    <row r="20" spans="1:6">
      <c r="A20" s="4" t="s">
        <v>350</v>
      </c>
    </row>
    <row r="21" spans="1:6">
      <c r="A21" s="4" t="s">
        <v>340</v>
      </c>
      <c r="C21" s="5" t="n">
        <v>3000</v>
      </c>
    </row>
    <row r="22" spans="1:6">
      <c r="A22" s="4" t="s">
        <v>351</v>
      </c>
    </row>
    <row r="23" spans="1:6">
      <c r="A23" s="4" t="s">
        <v>340</v>
      </c>
      <c r="C23" s="5" t="n">
        <v>1500</v>
      </c>
    </row>
    <row r="24" spans="1:6">
      <c r="A24" s="4" t="s">
        <v>352</v>
      </c>
    </row>
    <row r="25" spans="1:6">
      <c r="A25" s="4" t="s">
        <v>345</v>
      </c>
      <c r="C25" s="5" t="n">
        <v>7000</v>
      </c>
    </row>
    <row r="26" spans="1:6">
      <c r="A26" s="4" t="s">
        <v>334</v>
      </c>
      <c r="C26" s="5" t="n">
        <v>5000</v>
      </c>
    </row>
    <row r="27" spans="1:6">
      <c r="A27" s="4" t="s">
        <v>353</v>
      </c>
      <c r="C27" s="6" t="n">
        <v>11400</v>
      </c>
    </row>
    <row r="28" spans="1:6">
      <c r="A28" s="4" t="s">
        <v>354</v>
      </c>
      <c r="C28" s="5" t="n">
        <v>5</v>
      </c>
    </row>
    <row r="29" spans="1:6">
      <c r="A29" s="4" t="s">
        <v>355</v>
      </c>
      <c r="C29" s="6" t="n">
        <v>5000</v>
      </c>
    </row>
    <row r="30" spans="1:6">
      <c r="A30" s="4" t="s">
        <v>356</v>
      </c>
      <c r="C30" s="6" t="n">
        <v>14700</v>
      </c>
    </row>
    <row r="31" spans="1:6">
      <c r="A31" s="4" t="s">
        <v>335</v>
      </c>
      <c r="C31" s="4" t="s">
        <v>357</v>
      </c>
    </row>
    <row r="32" spans="1:6">
      <c r="A32" s="4" t="s">
        <v>358</v>
      </c>
      <c r="C32" s="6" t="n">
        <v>1300</v>
      </c>
    </row>
    <row r="33" spans="1:6">
      <c r="A33" s="4" t="s">
        <v>337</v>
      </c>
      <c r="C33" s="5" t="n">
        <v>500</v>
      </c>
    </row>
    <row r="34" spans="1:6">
      <c r="A34" s="4" t="s">
        <v>338</v>
      </c>
      <c r="C34" s="5" t="n">
        <v>500</v>
      </c>
    </row>
    <row r="35" spans="1:6">
      <c r="A35" s="4" t="s">
        <v>359</v>
      </c>
      <c r="C35" s="5" t="n">
        <v>1300</v>
      </c>
    </row>
    <row r="36" spans="1:6">
      <c r="A36" s="4" t="s">
        <v>360</v>
      </c>
    </row>
    <row r="37" spans="1:6">
      <c r="A37" s="4" t="s">
        <v>356</v>
      </c>
      <c r="C37" s="6" t="n">
        <v>100</v>
      </c>
    </row>
    <row r="38" spans="1:6"/>
    <row r="39" spans="1:6">
      <c r="A39" s="4" t="s">
        <v>45</v>
      </c>
      <c r="B39" s="4" t="s">
        <v>327</v>
      </c>
    </row>
  </sheetData>
  <mergeCells count="4">
    <mergeCell ref="A1:B2"/>
    <mergeCell ref="D1:E1"/>
    <mergeCell ref="A38:E38"/>
    <mergeCell ref="B39:E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1</v>
      </c>
      <c r="B1" s="2" t="s">
        <v>329</v>
      </c>
    </row>
    <row r="2" spans="1:3">
      <c r="B2" s="2" t="s">
        <v>362</v>
      </c>
    </row>
    <row r="3" spans="1:3">
      <c r="A3" s="3" t="s">
        <v>162</v>
      </c>
    </row>
    <row r="4" spans="1:3">
      <c r="A4" s="4" t="s">
        <v>363</v>
      </c>
      <c r="B4" s="6" t="n">
        <v>7000</v>
      </c>
      <c r="C4" s="4" t="s">
        <v>45</v>
      </c>
    </row>
    <row r="5" spans="1:3">
      <c r="A5" s="4" t="s">
        <v>364</v>
      </c>
      <c r="B5" s="5" t="n">
        <v>1915692</v>
      </c>
      <c r="C5" s="4" t="s">
        <v>365</v>
      </c>
    </row>
    <row r="6" spans="1:3">
      <c r="A6" s="4" t="s">
        <v>366</v>
      </c>
      <c r="B6" s="7" t="n">
        <v>2.61</v>
      </c>
    </row>
    <row r="7" spans="1:3">
      <c r="A7" s="4" t="s">
        <v>367</v>
      </c>
      <c r="B7" s="6" t="n">
        <v>5000</v>
      </c>
    </row>
    <row r="8" spans="1:3">
      <c r="A8" s="4" t="s">
        <v>368</v>
      </c>
      <c r="B8" s="5" t="n">
        <v>11130</v>
      </c>
      <c r="C8" s="4" t="s">
        <v>369</v>
      </c>
    </row>
    <row r="9" spans="1:3">
      <c r="A9" s="4" t="s">
        <v>370</v>
      </c>
      <c r="B9" s="6" t="n">
        <v>23130</v>
      </c>
    </row>
    <row r="10" spans="1:3"/>
    <row r="11" spans="1:3">
      <c r="A11" s="4" t="s">
        <v>45</v>
      </c>
      <c r="B11" s="4" t="s">
        <v>371</v>
      </c>
    </row>
    <row r="12" spans="1:3">
      <c r="A12" s="4" t="s">
        <v>365</v>
      </c>
      <c r="B12" s="4" t="s">
        <v>372</v>
      </c>
    </row>
    <row r="13" spans="1:3">
      <c r="A13" s="4" t="s">
        <v>369</v>
      </c>
      <c r="B13" s="4" t="s">
        <v>373</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74</v>
      </c>
      <c r="B1" s="2" t="s">
        <v>329</v>
      </c>
    </row>
    <row r="2" spans="1:2">
      <c r="B2" s="2" t="s">
        <v>375</v>
      </c>
    </row>
    <row r="3" spans="1:2">
      <c r="A3" s="4" t="s">
        <v>376</v>
      </c>
      <c r="B3" s="6" t="n">
        <v>6400</v>
      </c>
    </row>
    <row r="4" spans="1:2">
      <c r="A4" s="4" t="s">
        <v>344</v>
      </c>
    </row>
    <row r="5" spans="1:2">
      <c r="A5" s="4" t="s">
        <v>376</v>
      </c>
      <c r="B5" s="6" t="n">
        <v>600</v>
      </c>
    </row>
    <row r="6" spans="1:2">
      <c r="A6" s="4" t="s">
        <v>346</v>
      </c>
    </row>
    <row r="7" spans="1:2">
      <c r="A7" s="4" t="s">
        <v>347</v>
      </c>
      <c r="B7" s="5" t="n">
        <v>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377</v>
      </c>
      <c r="B1" s="2" t="s">
        <v>2</v>
      </c>
      <c r="C1" s="2" t="s">
        <v>45</v>
      </c>
      <c r="D1" s="2" t="s">
        <v>378</v>
      </c>
      <c r="E1" s="2" t="s">
        <v>33</v>
      </c>
      <c r="F1" s="2" t="s">
        <v>45</v>
      </c>
    </row>
    <row r="2" spans="1:6">
      <c r="A2" s="3" t="s">
        <v>162</v>
      </c>
    </row>
    <row r="3" spans="1:6">
      <c r="A3" s="4" t="s">
        <v>35</v>
      </c>
      <c r="D3" s="6" t="n">
        <v>36</v>
      </c>
    </row>
    <row r="4" spans="1:6">
      <c r="A4" s="4" t="s">
        <v>379</v>
      </c>
      <c r="D4" s="5" t="n">
        <v>42</v>
      </c>
    </row>
    <row r="5" spans="1:6">
      <c r="A5" s="4" t="s">
        <v>380</v>
      </c>
      <c r="D5" s="5" t="n">
        <v>585</v>
      </c>
    </row>
    <row r="6" spans="1:6">
      <c r="A6" s="4" t="s">
        <v>381</v>
      </c>
      <c r="D6" s="5" t="n">
        <v>440</v>
      </c>
    </row>
    <row r="7" spans="1:6">
      <c r="A7" s="4" t="s">
        <v>382</v>
      </c>
      <c r="D7" s="5" t="n">
        <v>14650</v>
      </c>
    </row>
    <row r="8" spans="1:6">
      <c r="A8" s="4" t="s">
        <v>383</v>
      </c>
      <c r="D8" s="5" t="n">
        <v>15753</v>
      </c>
    </row>
    <row r="9" spans="1:6">
      <c r="A9" s="4" t="s">
        <v>51</v>
      </c>
      <c r="D9" s="5" t="n">
        <v>61</v>
      </c>
    </row>
    <row r="10" spans="1:6">
      <c r="A10" s="4" t="s">
        <v>384</v>
      </c>
      <c r="D10" s="5" t="n">
        <v>495</v>
      </c>
    </row>
    <row r="11" spans="1:6">
      <c r="A11" s="4" t="s">
        <v>385</v>
      </c>
      <c r="D11" s="5" t="n">
        <v>11130</v>
      </c>
    </row>
    <row r="12" spans="1:6">
      <c r="A12" s="4" t="s">
        <v>386</v>
      </c>
      <c r="D12" s="5" t="n">
        <v>1254</v>
      </c>
    </row>
    <row r="13" spans="1:6">
      <c r="A13" s="4" t="s">
        <v>387</v>
      </c>
      <c r="D13" s="5" t="n">
        <v>12940</v>
      </c>
    </row>
    <row r="14" spans="1:6">
      <c r="A14" s="4" t="s">
        <v>388</v>
      </c>
      <c r="D14" s="5" t="n">
        <v>2813</v>
      </c>
    </row>
    <row r="15" spans="1:6">
      <c r="A15" s="4" t="s">
        <v>389</v>
      </c>
      <c r="D15" s="5" t="n">
        <v>12000</v>
      </c>
    </row>
    <row r="16" spans="1:6">
      <c r="A16" s="4" t="s">
        <v>44</v>
      </c>
      <c r="B16" s="6" t="n">
        <v>9187</v>
      </c>
      <c r="D16" s="6" t="n">
        <v>9187</v>
      </c>
      <c r="E16" s="4" t="s">
        <v>37</v>
      </c>
    </row>
    <row r="17" spans="1:6"/>
    <row r="18" spans="1:6">
      <c r="A18" s="4" t="s">
        <v>45</v>
      </c>
      <c r="B18" s="4" t="s">
        <v>70</v>
      </c>
    </row>
  </sheetData>
  <mergeCells count="32">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A17:F17"/>
    <mergeCell ref="B18:F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31</v>
      </c>
    </row>
    <row r="3" spans="1:2">
      <c r="A3" s="4" t="s">
        <v>391</v>
      </c>
      <c r="B3" s="6" t="n">
        <v>15090</v>
      </c>
    </row>
    <row r="4" spans="1:2">
      <c r="A4" s="4" t="s">
        <v>392</v>
      </c>
    </row>
    <row r="5" spans="1:2">
      <c r="A5" s="4" t="s">
        <v>391</v>
      </c>
      <c r="B5" s="5" t="n">
        <v>14650</v>
      </c>
    </row>
    <row r="6" spans="1:2">
      <c r="A6" s="4" t="s">
        <v>393</v>
      </c>
    </row>
    <row r="7" spans="1:2">
      <c r="A7" s="4" t="s">
        <v>391</v>
      </c>
      <c r="B7" s="6" t="n">
        <v>440</v>
      </c>
    </row>
    <row r="8" spans="1:2">
      <c r="A8" s="4" t="s">
        <v>394</v>
      </c>
      <c r="B8"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6</v>
      </c>
      <c r="B1" s="2" t="s">
        <v>331</v>
      </c>
    </row>
    <row r="2" spans="1:3">
      <c r="A2" s="4" t="s">
        <v>397</v>
      </c>
      <c r="B2" s="6" t="n">
        <v>6000</v>
      </c>
    </row>
    <row r="3" spans="1:3">
      <c r="A3" s="4" t="s">
        <v>398</v>
      </c>
      <c r="B3" s="5" t="n">
        <v>11130</v>
      </c>
    </row>
    <row r="4" spans="1:3">
      <c r="A4" s="4" t="s">
        <v>399</v>
      </c>
    </row>
    <row r="5" spans="1:3">
      <c r="A5" s="4" t="s">
        <v>397</v>
      </c>
      <c r="B5" s="5" t="n">
        <v>1500</v>
      </c>
    </row>
    <row r="6" spans="1:3">
      <c r="A6" s="4" t="s">
        <v>398</v>
      </c>
      <c r="B6" s="5" t="n">
        <v>1340</v>
      </c>
    </row>
    <row r="7" spans="1:3">
      <c r="A7" s="4" t="s">
        <v>400</v>
      </c>
    </row>
    <row r="8" spans="1:3">
      <c r="A8" s="4" t="s">
        <v>397</v>
      </c>
      <c r="B8" s="5" t="n">
        <v>3000</v>
      </c>
    </row>
    <row r="9" spans="1:3">
      <c r="A9" s="4" t="s">
        <v>398</v>
      </c>
      <c r="B9" s="5" t="n">
        <v>1830</v>
      </c>
    </row>
    <row r="10" spans="1:3">
      <c r="A10" s="4" t="s">
        <v>401</v>
      </c>
    </row>
    <row r="11" spans="1:3">
      <c r="A11" s="4" t="s">
        <v>397</v>
      </c>
      <c r="B11" s="5" t="n">
        <v>1500</v>
      </c>
      <c r="C11" s="4" t="s">
        <v>45</v>
      </c>
    </row>
    <row r="12" spans="1:3">
      <c r="A12" s="4" t="s">
        <v>398</v>
      </c>
      <c r="B12" s="5" t="n">
        <v>770</v>
      </c>
      <c r="C12" s="4" t="s">
        <v>45</v>
      </c>
    </row>
    <row r="13" spans="1:3">
      <c r="A13" s="4" t="s">
        <v>402</v>
      </c>
    </row>
    <row r="14" spans="1:3">
      <c r="A14" s="4" t="s">
        <v>397</v>
      </c>
      <c r="B14" s="4" t="s">
        <v>37</v>
      </c>
      <c r="C14" s="4" t="s">
        <v>365</v>
      </c>
    </row>
    <row r="15" spans="1:3">
      <c r="A15" s="4" t="s">
        <v>398</v>
      </c>
      <c r="B15" s="5" t="n">
        <v>5980</v>
      </c>
      <c r="C15" s="4" t="s">
        <v>365</v>
      </c>
    </row>
    <row r="16" spans="1:3">
      <c r="A16" s="4" t="s">
        <v>403</v>
      </c>
    </row>
    <row r="17" spans="1:3">
      <c r="A17" s="4" t="s">
        <v>397</v>
      </c>
      <c r="B17" s="4" t="s">
        <v>37</v>
      </c>
      <c r="C17" s="4" t="s">
        <v>365</v>
      </c>
    </row>
    <row r="18" spans="1:3">
      <c r="A18" s="4" t="s">
        <v>398</v>
      </c>
      <c r="B18" s="6" t="n">
        <v>1210</v>
      </c>
      <c r="C18" s="4" t="s">
        <v>365</v>
      </c>
    </row>
    <row r="19" spans="1:3"/>
    <row r="20" spans="1:3">
      <c r="A20" s="4" t="s">
        <v>45</v>
      </c>
      <c r="B20" s="4" t="s">
        <v>404</v>
      </c>
    </row>
    <row r="21" spans="1:3">
      <c r="A21" s="4" t="s">
        <v>365</v>
      </c>
      <c r="B21" s="4" t="s">
        <v>405</v>
      </c>
    </row>
  </sheetData>
  <mergeCells count="4">
    <mergeCell ref="B1:C1"/>
    <mergeCell ref="A19:C19"/>
    <mergeCell ref="B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406</v>
      </c>
      <c r="C1" s="2" t="s">
        <v>2</v>
      </c>
      <c r="E1" s="2" t="s">
        <v>378</v>
      </c>
      <c r="F1" s="2" t="s">
        <v>33</v>
      </c>
    </row>
    <row r="2" spans="1:7">
      <c r="A2" s="3" t="s">
        <v>165</v>
      </c>
    </row>
    <row r="3" spans="1:7">
      <c r="A3" s="4" t="s">
        <v>44</v>
      </c>
      <c r="C3" s="6" t="n">
        <v>9187</v>
      </c>
      <c r="D3" s="4" t="s">
        <v>45</v>
      </c>
      <c r="E3" s="6" t="n">
        <v>9187</v>
      </c>
      <c r="F3" s="4" t="s">
        <v>37</v>
      </c>
      <c r="G3" s="4" t="s">
        <v>45</v>
      </c>
    </row>
    <row r="4" spans="1:7">
      <c r="A4" s="4" t="s">
        <v>407</v>
      </c>
      <c r="B4" s="4" t="s">
        <v>365</v>
      </c>
      <c r="C4" s="5" t="n">
        <v>14650</v>
      </c>
      <c r="F4" s="4" t="s">
        <v>37</v>
      </c>
    </row>
    <row r="5" spans="1:7">
      <c r="A5" s="4" t="s">
        <v>408</v>
      </c>
      <c r="C5" s="5" t="n">
        <v>440</v>
      </c>
      <c r="F5" s="4" t="s">
        <v>37</v>
      </c>
    </row>
    <row r="6" spans="1:7">
      <c r="A6" s="4" t="s">
        <v>409</v>
      </c>
      <c r="C6" s="5" t="n">
        <v>15090</v>
      </c>
      <c r="F6" s="4" t="s">
        <v>37</v>
      </c>
    </row>
    <row r="7" spans="1:7">
      <c r="A7" s="4" t="s">
        <v>410</v>
      </c>
      <c r="C7" s="5" t="n">
        <v>-15</v>
      </c>
      <c r="F7" s="4" t="s">
        <v>37</v>
      </c>
    </row>
    <row r="8" spans="1:7">
      <c r="A8" s="4" t="s">
        <v>411</v>
      </c>
      <c r="C8" s="6" t="n">
        <v>15075</v>
      </c>
      <c r="F8" s="4" t="s">
        <v>37</v>
      </c>
    </row>
    <row r="9" spans="1:7"/>
    <row r="10" spans="1:7">
      <c r="A10" s="4" t="s">
        <v>45</v>
      </c>
      <c r="B10" s="4" t="s">
        <v>70</v>
      </c>
    </row>
    <row r="11" spans="1:7">
      <c r="A11" s="4" t="s">
        <v>365</v>
      </c>
      <c r="B11" s="4" t="s">
        <v>412</v>
      </c>
    </row>
  </sheetData>
  <mergeCells count="6">
    <mergeCell ref="A1:B1"/>
    <mergeCell ref="C1:D1"/>
    <mergeCell ref="F1:G1"/>
    <mergeCell ref="A9:F9"/>
    <mergeCell ref="B10:F10"/>
    <mergeCell ref="B11:F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413</v>
      </c>
      <c r="B1" s="2" t="s">
        <v>1</v>
      </c>
      <c r="D1" s="2" t="s">
        <v>414</v>
      </c>
    </row>
    <row r="2" spans="1:5">
      <c r="B2" s="2" t="s">
        <v>2</v>
      </c>
      <c r="C2" s="2" t="s">
        <v>82</v>
      </c>
      <c r="D2" s="2" t="s">
        <v>279</v>
      </c>
      <c r="E2" s="2" t="s">
        <v>33</v>
      </c>
    </row>
    <row r="3" spans="1:5">
      <c r="A3" s="4" t="s">
        <v>281</v>
      </c>
      <c r="B3" s="4" t="s">
        <v>282</v>
      </c>
    </row>
    <row r="4" spans="1:5">
      <c r="A4" s="4" t="s">
        <v>415</v>
      </c>
      <c r="B4" s="6" t="n">
        <v>138102</v>
      </c>
      <c r="E4" s="6" t="n">
        <v>124583</v>
      </c>
    </row>
    <row r="5" spans="1:5">
      <c r="A5" s="4" t="s">
        <v>43</v>
      </c>
      <c r="B5" s="5" t="n">
        <v>10635</v>
      </c>
      <c r="E5" s="6" t="n">
        <v>10964</v>
      </c>
    </row>
    <row r="6" spans="1:5">
      <c r="A6" s="4" t="s">
        <v>334</v>
      </c>
      <c r="B6" s="5" t="n">
        <v>7597</v>
      </c>
      <c r="C6" s="6" t="n">
        <v>42250</v>
      </c>
    </row>
    <row r="7" spans="1:5">
      <c r="A7" s="4" t="s">
        <v>416</v>
      </c>
    </row>
    <row r="8" spans="1:5">
      <c r="A8" s="4" t="s">
        <v>415</v>
      </c>
      <c r="B8" s="5" t="n">
        <v>5000</v>
      </c>
    </row>
    <row r="9" spans="1:5">
      <c r="A9" s="4" t="s">
        <v>417</v>
      </c>
    </row>
    <row r="10" spans="1:5">
      <c r="A10" s="4" t="s">
        <v>418</v>
      </c>
      <c r="B10" s="5" t="n">
        <v>4000</v>
      </c>
    </row>
    <row r="11" spans="1:5">
      <c r="A11" s="4" t="s">
        <v>419</v>
      </c>
    </row>
    <row r="12" spans="1:5">
      <c r="A12" s="4" t="s">
        <v>420</v>
      </c>
      <c r="B12" s="5" t="n">
        <v>12000</v>
      </c>
    </row>
    <row r="13" spans="1:5">
      <c r="A13" s="4" t="s">
        <v>421</v>
      </c>
    </row>
    <row r="14" spans="1:5">
      <c r="A14" s="4" t="s">
        <v>422</v>
      </c>
      <c r="B14" s="6" t="n">
        <v>450</v>
      </c>
    </row>
    <row r="15" spans="1:5">
      <c r="A15" s="4" t="s">
        <v>423</v>
      </c>
      <c r="B15" s="4" t="s">
        <v>424</v>
      </c>
    </row>
    <row r="16" spans="1:5">
      <c r="A16" s="4" t="s">
        <v>286</v>
      </c>
    </row>
    <row r="17" spans="1:5">
      <c r="A17" s="4" t="s">
        <v>281</v>
      </c>
      <c r="B17" s="4" t="s">
        <v>287</v>
      </c>
      <c r="D17" s="4" t="s">
        <v>287</v>
      </c>
    </row>
    <row r="18" spans="1:5">
      <c r="A18" s="4" t="s">
        <v>425</v>
      </c>
      <c r="B18" s="6" t="n">
        <v>10000</v>
      </c>
      <c r="D18" s="6" t="n">
        <v>10000</v>
      </c>
    </row>
    <row r="19" spans="1:5">
      <c r="A19" s="4" t="s">
        <v>43</v>
      </c>
      <c r="B19" s="5" t="n">
        <v>11245</v>
      </c>
    </row>
    <row r="20" spans="1:5">
      <c r="A20" s="4" t="s">
        <v>426</v>
      </c>
      <c r="B20" s="5" t="n">
        <v>1000</v>
      </c>
    </row>
    <row r="21" spans="1:5">
      <c r="A21" s="4" t="s">
        <v>427</v>
      </c>
      <c r="B21" s="6" t="n">
        <v>245</v>
      </c>
    </row>
    <row r="22" spans="1:5">
      <c r="A22" s="4" t="s">
        <v>428</v>
      </c>
      <c r="B22" s="4" t="s">
        <v>429</v>
      </c>
    </row>
    <row r="23" spans="1:5">
      <c r="A23" s="4" t="s">
        <v>430</v>
      </c>
    </row>
    <row r="24" spans="1:5">
      <c r="A24" s="4" t="s">
        <v>43</v>
      </c>
      <c r="B24" s="6" t="n">
        <v>10000</v>
      </c>
    </row>
    <row r="25" spans="1:5">
      <c r="A25" s="4" t="s">
        <v>431</v>
      </c>
    </row>
    <row r="26" spans="1:5">
      <c r="A26" s="4" t="s">
        <v>425</v>
      </c>
      <c r="B26" s="6" t="n">
        <v>10000</v>
      </c>
    </row>
    <row r="27" spans="1:5">
      <c r="A27" s="4" t="s">
        <v>432</v>
      </c>
    </row>
    <row r="28" spans="1:5">
      <c r="A28" s="4" t="s">
        <v>433</v>
      </c>
      <c r="D28" s="5" t="n">
        <v>1329870</v>
      </c>
    </row>
    <row r="29" spans="1:5">
      <c r="A29" s="4" t="s">
        <v>434</v>
      </c>
      <c r="D29" s="8" t="n">
        <v>0.0001</v>
      </c>
    </row>
    <row r="30" spans="1:5">
      <c r="A30" s="4" t="s">
        <v>435</v>
      </c>
    </row>
    <row r="31" spans="1:5">
      <c r="A31" s="4" t="s">
        <v>291</v>
      </c>
      <c r="B31" s="4" t="s">
        <v>436</v>
      </c>
    </row>
    <row r="32" spans="1:5">
      <c r="A32" s="4" t="s">
        <v>437</v>
      </c>
      <c r="B32" s="6" t="n">
        <v>1000</v>
      </c>
    </row>
    <row r="33" spans="1:5">
      <c r="A33" s="4" t="s">
        <v>43</v>
      </c>
      <c r="B33" s="6" t="n">
        <v>4000</v>
      </c>
    </row>
    <row r="34" spans="1:5">
      <c r="A34" s="4" t="s">
        <v>438</v>
      </c>
    </row>
    <row r="35" spans="1:5">
      <c r="A35" s="4" t="s">
        <v>291</v>
      </c>
      <c r="B35" s="4" t="s">
        <v>439</v>
      </c>
    </row>
    <row r="36" spans="1:5">
      <c r="A36" s="4" t="s">
        <v>440</v>
      </c>
      <c r="B36" s="4" t="s">
        <v>441</v>
      </c>
    </row>
    <row r="37" spans="1:5">
      <c r="A37" s="4" t="s">
        <v>334</v>
      </c>
      <c r="B37" s="6" t="n">
        <v>3000</v>
      </c>
    </row>
    <row r="38" spans="1:5">
      <c r="A38" s="4" t="s">
        <v>442</v>
      </c>
      <c r="B38" s="6" t="n">
        <v>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3</v>
      </c>
      <c r="C1" s="2" t="s">
        <v>1</v>
      </c>
    </row>
    <row r="2" spans="1:4">
      <c r="C2" s="2" t="s">
        <v>2</v>
      </c>
      <c r="D2" s="2" t="s">
        <v>82</v>
      </c>
    </row>
    <row r="3" spans="1:4">
      <c r="A3" s="4" t="s">
        <v>444</v>
      </c>
      <c r="C3" s="6" t="n">
        <v>2159</v>
      </c>
      <c r="D3" s="6" t="n">
        <v>1343</v>
      </c>
    </row>
    <row r="4" spans="1:4">
      <c r="A4" s="4" t="s">
        <v>445</v>
      </c>
      <c r="C4" s="5" t="n">
        <v>4625</v>
      </c>
      <c r="D4" s="5" t="n">
        <v>2449</v>
      </c>
    </row>
    <row r="5" spans="1:4">
      <c r="A5" s="4" t="s">
        <v>91</v>
      </c>
      <c r="C5" s="5" t="n">
        <v>-8431</v>
      </c>
      <c r="D5" s="5" t="n">
        <v>-3997</v>
      </c>
    </row>
    <row r="6" spans="1:4">
      <c r="A6" s="4" t="s">
        <v>109</v>
      </c>
      <c r="C6" s="5" t="n">
        <v>-7732</v>
      </c>
      <c r="D6" s="6" t="n">
        <v>-3864</v>
      </c>
    </row>
    <row r="7" spans="1:4">
      <c r="A7" s="4" t="s">
        <v>286</v>
      </c>
    </row>
    <row r="8" spans="1:4">
      <c r="A8" s="4" t="s">
        <v>444</v>
      </c>
      <c r="B8" s="4" t="s">
        <v>45</v>
      </c>
      <c r="C8" s="5" t="n">
        <v>190</v>
      </c>
    </row>
    <row r="9" spans="1:4">
      <c r="A9" s="4" t="s">
        <v>445</v>
      </c>
      <c r="B9" s="4" t="s">
        <v>45</v>
      </c>
      <c r="C9" s="4" t="s">
        <v>37</v>
      </c>
    </row>
    <row r="10" spans="1:4">
      <c r="A10" s="4" t="s">
        <v>91</v>
      </c>
      <c r="B10" s="4" t="s">
        <v>45</v>
      </c>
      <c r="C10" s="5" t="n">
        <v>-190</v>
      </c>
    </row>
    <row r="11" spans="1:4">
      <c r="A11" s="4" t="s">
        <v>109</v>
      </c>
      <c r="B11" s="4" t="s">
        <v>45</v>
      </c>
      <c r="C11" s="6" t="n">
        <v>-190</v>
      </c>
    </row>
    <row r="12" spans="1:4"/>
    <row r="13" spans="1:4">
      <c r="A13" s="4" t="s">
        <v>45</v>
      </c>
      <c r="B13" s="4" t="s">
        <v>446</v>
      </c>
    </row>
  </sheetData>
  <mergeCells count="4">
    <mergeCell ref="A1:B2"/>
    <mergeCell ref="C1:D1"/>
    <mergeCell ref="A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448</v>
      </c>
      <c r="C1" s="2" t="s">
        <v>2</v>
      </c>
    </row>
    <row r="2" spans="1:3">
      <c r="A2" s="4" t="s">
        <v>449</v>
      </c>
    </row>
    <row r="3" spans="1:3">
      <c r="A3" s="3" t="s">
        <v>450</v>
      </c>
    </row>
    <row r="4" spans="1:3">
      <c r="A4" s="4" t="s">
        <v>451</v>
      </c>
      <c r="C4" s="6" t="n">
        <v>300</v>
      </c>
    </row>
    <row r="5" spans="1:3">
      <c r="A5" s="4" t="s">
        <v>452</v>
      </c>
    </row>
    <row r="6" spans="1:3">
      <c r="A6" s="3" t="s">
        <v>450</v>
      </c>
    </row>
    <row r="7" spans="1:3">
      <c r="A7" s="4" t="s">
        <v>453</v>
      </c>
      <c r="B7" s="5" t="n">
        <v>3523776</v>
      </c>
    </row>
    <row r="8" spans="1:3">
      <c r="A8" s="4" t="s">
        <v>454</v>
      </c>
      <c r="B8" s="9" t="n">
        <v>2.156</v>
      </c>
    </row>
    <row r="9" spans="1:3">
      <c r="A9" s="4" t="s">
        <v>284</v>
      </c>
      <c r="B9" s="6" t="n">
        <v>7600</v>
      </c>
    </row>
    <row r="10" spans="1:3">
      <c r="A10" s="4" t="s">
        <v>297</v>
      </c>
    </row>
    <row r="11" spans="1:3">
      <c r="A11" s="3" t="s">
        <v>450</v>
      </c>
    </row>
    <row r="12" spans="1:3">
      <c r="A12" s="4" t="s">
        <v>455</v>
      </c>
      <c r="C12"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2</v>
      </c>
    </row>
    <row r="3" spans="1:3">
      <c r="A3" s="3" t="s">
        <v>104</v>
      </c>
    </row>
    <row r="4" spans="1:3">
      <c r="A4" s="4" t="s">
        <v>100</v>
      </c>
      <c r="B4" s="6" t="n">
        <v>-7732</v>
      </c>
      <c r="C4" s="6" t="n">
        <v>-3864</v>
      </c>
    </row>
    <row r="5" spans="1:3">
      <c r="A5" s="4" t="s">
        <v>105</v>
      </c>
      <c r="B5" s="4" t="s">
        <v>37</v>
      </c>
      <c r="C5" s="4" t="s">
        <v>37</v>
      </c>
    </row>
    <row r="6" spans="1:3">
      <c r="A6" s="4" t="s">
        <v>106</v>
      </c>
      <c r="B6" s="6" t="n">
        <v>-7732</v>
      </c>
      <c r="C6" s="6" t="n">
        <v>-38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82</v>
      </c>
    </row>
    <row r="3" spans="1:3">
      <c r="A3" s="3" t="s">
        <v>450</v>
      </c>
    </row>
    <row r="4" spans="1:3">
      <c r="A4" s="4" t="s">
        <v>87</v>
      </c>
      <c r="B4" s="6" t="n">
        <v>2159</v>
      </c>
      <c r="C4" s="6" t="n">
        <v>1343</v>
      </c>
    </row>
    <row r="5" spans="1:3">
      <c r="A5" s="4" t="s">
        <v>88</v>
      </c>
      <c r="B5" s="5" t="n">
        <v>4625</v>
      </c>
      <c r="C5" s="5" t="n">
        <v>2449</v>
      </c>
    </row>
    <row r="6" spans="1:3">
      <c r="A6" s="4" t="s">
        <v>89</v>
      </c>
      <c r="B6" s="6" t="n">
        <v>1490</v>
      </c>
      <c r="C6" s="5" t="n">
        <v>205</v>
      </c>
    </row>
    <row r="7" spans="1:3">
      <c r="A7" s="4" t="s">
        <v>297</v>
      </c>
    </row>
    <row r="8" spans="1:3">
      <c r="A8" s="3" t="s">
        <v>450</v>
      </c>
    </row>
    <row r="9" spans="1:3">
      <c r="A9" s="4" t="s">
        <v>87</v>
      </c>
      <c r="C9" s="5" t="n">
        <v>207</v>
      </c>
    </row>
    <row r="10" spans="1:3">
      <c r="A10" s="4" t="s">
        <v>88</v>
      </c>
      <c r="C10" s="5" t="n">
        <v>118</v>
      </c>
    </row>
    <row r="11" spans="1:3">
      <c r="A11" s="4" t="s">
        <v>89</v>
      </c>
      <c r="C11" s="4" t="s">
        <v>37</v>
      </c>
    </row>
    <row r="12" spans="1:3">
      <c r="A12" s="4" t="s">
        <v>458</v>
      </c>
      <c r="C12" s="6" t="n">
        <v>3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459</v>
      </c>
      <c r="B1" s="2" t="s">
        <v>460</v>
      </c>
      <c r="C1" s="2" t="s">
        <v>2</v>
      </c>
      <c r="D1" s="2" t="s">
        <v>82</v>
      </c>
      <c r="E1" s="2" t="s">
        <v>461</v>
      </c>
      <c r="F1" s="2" t="s">
        <v>462</v>
      </c>
    </row>
    <row r="2" spans="1:6">
      <c r="A2" s="3" t="s">
        <v>463</v>
      </c>
    </row>
    <row r="3" spans="1:6">
      <c r="A3" s="4" t="s">
        <v>464</v>
      </c>
      <c r="C3" s="6" t="n">
        <v>35</v>
      </c>
      <c r="D3" s="6" t="n">
        <v>12</v>
      </c>
    </row>
    <row r="4" spans="1:6">
      <c r="A4" s="4" t="s">
        <v>304</v>
      </c>
    </row>
    <row r="5" spans="1:6">
      <c r="A5" s="3" t="s">
        <v>463</v>
      </c>
    </row>
    <row r="6" spans="1:6">
      <c r="A6" s="4" t="s">
        <v>465</v>
      </c>
      <c r="E6" s="5" t="n">
        <v>7321</v>
      </c>
      <c r="F6" s="5" t="n">
        <v>8247</v>
      </c>
    </row>
    <row r="7" spans="1:6">
      <c r="A7" s="4" t="s">
        <v>466</v>
      </c>
      <c r="E7" s="7" t="n">
        <v>5.46</v>
      </c>
      <c r="F7" s="7" t="n">
        <v>4.85</v>
      </c>
    </row>
    <row r="8" spans="1:6">
      <c r="A8" s="4" t="s">
        <v>467</v>
      </c>
    </row>
    <row r="9" spans="1:6">
      <c r="A9" s="3" t="s">
        <v>463</v>
      </c>
    </row>
    <row r="10" spans="1:6">
      <c r="A10" s="4" t="s">
        <v>468</v>
      </c>
      <c r="B10" s="4" t="s">
        <v>469</v>
      </c>
    </row>
    <row r="11" spans="1:6">
      <c r="A11" s="4" t="s">
        <v>470</v>
      </c>
      <c r="B11" s="4" t="s">
        <v>471</v>
      </c>
    </row>
    <row r="12" spans="1:6">
      <c r="A12" s="4" t="s">
        <v>472</v>
      </c>
      <c r="B12" s="4" t="s">
        <v>473</v>
      </c>
    </row>
    <row r="13" spans="1:6">
      <c r="A13" s="4" t="s">
        <v>474</v>
      </c>
    </row>
    <row r="14" spans="1:6">
      <c r="A14" s="3" t="s">
        <v>463</v>
      </c>
    </row>
    <row r="15" spans="1:6">
      <c r="A15" s="4" t="s">
        <v>475</v>
      </c>
      <c r="B15" s="6" t="n">
        <v>200</v>
      </c>
    </row>
    <row r="16" spans="1:6">
      <c r="A16" s="4" t="s">
        <v>476</v>
      </c>
      <c r="B16" s="6" t="n">
        <v>135000</v>
      </c>
    </row>
    <row r="17" spans="1:6">
      <c r="A17" s="4" t="s">
        <v>465</v>
      </c>
      <c r="B17" s="5" t="n">
        <v>98574</v>
      </c>
    </row>
    <row r="18" spans="1:6">
      <c r="A18" s="4" t="s">
        <v>466</v>
      </c>
      <c r="B18" s="7" t="n">
        <v>1.69</v>
      </c>
    </row>
    <row r="19" spans="1:6">
      <c r="A19" s="4" t="s">
        <v>477</v>
      </c>
    </row>
    <row r="20" spans="1:6">
      <c r="A20" s="3" t="s">
        <v>463</v>
      </c>
    </row>
    <row r="21" spans="1:6">
      <c r="A21" s="4" t="s">
        <v>478</v>
      </c>
      <c r="B21" s="6" t="n">
        <v>3000</v>
      </c>
    </row>
    <row r="22" spans="1:6">
      <c r="A22" s="4" t="s">
        <v>479</v>
      </c>
      <c r="B22" s="5" t="n">
        <v>400</v>
      </c>
    </row>
    <row r="23" spans="1:6">
      <c r="A23" s="4" t="s">
        <v>475</v>
      </c>
      <c r="B23" s="5" t="n">
        <v>116</v>
      </c>
    </row>
    <row r="24" spans="1:6">
      <c r="A24" s="4" t="s">
        <v>480</v>
      </c>
    </row>
    <row r="25" spans="1:6">
      <c r="A25" s="3" t="s">
        <v>463</v>
      </c>
    </row>
    <row r="26" spans="1:6">
      <c r="A26" s="4" t="s">
        <v>478</v>
      </c>
      <c r="B26" s="5" t="n">
        <v>2000</v>
      </c>
    </row>
    <row r="27" spans="1:6">
      <c r="A27" s="4" t="s">
        <v>481</v>
      </c>
      <c r="B27" s="6" t="n">
        <v>20000</v>
      </c>
    </row>
    <row r="28" spans="1:6">
      <c r="A28" s="4" t="s">
        <v>470</v>
      </c>
      <c r="B28" s="4" t="s">
        <v>482</v>
      </c>
    </row>
    <row r="29" spans="1:6">
      <c r="A29" s="4" t="s">
        <v>483</v>
      </c>
      <c r="B29" s="4" t="s">
        <v>456</v>
      </c>
    </row>
    <row r="30" spans="1:6">
      <c r="A30" s="4" t="s">
        <v>484</v>
      </c>
    </row>
    <row r="31" spans="1:6">
      <c r="A31" s="3" t="s">
        <v>463</v>
      </c>
    </row>
    <row r="32" spans="1:6">
      <c r="A32" s="4" t="s">
        <v>466</v>
      </c>
      <c r="B32" s="7" t="n">
        <v>0.02</v>
      </c>
    </row>
    <row r="33" spans="1:6">
      <c r="A33" s="4" t="s">
        <v>485</v>
      </c>
      <c r="B33" s="6" t="n">
        <v>1000</v>
      </c>
    </row>
    <row r="34" spans="1:6">
      <c r="A34" s="4" t="s">
        <v>486</v>
      </c>
    </row>
    <row r="35" spans="1:6">
      <c r="A35" s="3" t="s">
        <v>463</v>
      </c>
    </row>
    <row r="36" spans="1:6">
      <c r="A36" s="4" t="s">
        <v>487</v>
      </c>
      <c r="F36" s="6" t="n">
        <v>2000</v>
      </c>
    </row>
    <row r="37" spans="1:6">
      <c r="A37" s="4" t="s">
        <v>488</v>
      </c>
      <c r="C37" s="4" t="s">
        <v>489</v>
      </c>
    </row>
    <row r="38" spans="1:6">
      <c r="A38" s="4" t="s">
        <v>490</v>
      </c>
      <c r="C38" s="6" t="n">
        <v>67</v>
      </c>
    </row>
    <row r="39" spans="1:6">
      <c r="A39" s="4" t="s">
        <v>468</v>
      </c>
      <c r="C39" s="4" t="s">
        <v>491</v>
      </c>
    </row>
    <row r="40" spans="1:6">
      <c r="A40" s="4" t="s">
        <v>464</v>
      </c>
      <c r="C40" s="6" t="n">
        <v>116</v>
      </c>
    </row>
    <row r="41" spans="1:6">
      <c r="A41" s="4" t="s">
        <v>492</v>
      </c>
      <c r="C41" s="4" t="s">
        <v>4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94</v>
      </c>
      <c r="B1" s="2" t="s">
        <v>2</v>
      </c>
      <c r="C1" s="2" t="s">
        <v>33</v>
      </c>
    </row>
    <row r="2" spans="1:3">
      <c r="A2" s="4" t="s">
        <v>74</v>
      </c>
      <c r="B2" s="5" t="n">
        <v>5000000</v>
      </c>
      <c r="C2" s="5" t="n">
        <v>5000000</v>
      </c>
    </row>
    <row r="3" spans="1:3">
      <c r="A3" s="4" t="s">
        <v>495</v>
      </c>
      <c r="B3" s="4" t="s">
        <v>37</v>
      </c>
      <c r="C3" s="4" t="s">
        <v>37</v>
      </c>
    </row>
    <row r="4" spans="1:3">
      <c r="A4" s="4" t="s">
        <v>75</v>
      </c>
      <c r="B4" s="4" t="s">
        <v>37</v>
      </c>
      <c r="C4" s="4" t="s">
        <v>37</v>
      </c>
    </row>
    <row r="5" spans="1:3">
      <c r="A5" s="4" t="s">
        <v>76</v>
      </c>
      <c r="B5" s="4" t="s">
        <v>37</v>
      </c>
      <c r="C5" s="4" t="s">
        <v>37</v>
      </c>
    </row>
    <row r="6" spans="1:3">
      <c r="A6" s="4" t="s">
        <v>78</v>
      </c>
      <c r="B6" s="5" t="n">
        <v>85000000</v>
      </c>
      <c r="C6" s="5" t="n">
        <v>85000000</v>
      </c>
    </row>
    <row r="7" spans="1:3">
      <c r="A7" s="4" t="s">
        <v>496</v>
      </c>
      <c r="B7" s="4" t="s">
        <v>37</v>
      </c>
      <c r="C7" s="4" t="s">
        <v>37</v>
      </c>
    </row>
    <row r="8" spans="1:3">
      <c r="A8" s="4" t="s">
        <v>79</v>
      </c>
      <c r="B8" s="5" t="n">
        <v>62484000</v>
      </c>
      <c r="C8" s="5" t="n">
        <v>57032000</v>
      </c>
    </row>
    <row r="9" spans="1:3">
      <c r="A9" s="4" t="s">
        <v>80</v>
      </c>
      <c r="B9" s="5" t="n">
        <v>62484000</v>
      </c>
      <c r="C9" s="5" t="n">
        <v>57032000</v>
      </c>
    </row>
    <row r="10" spans="1:3">
      <c r="A10" s="4" t="s">
        <v>497</v>
      </c>
      <c r="B10" s="5" t="n">
        <v>3383913</v>
      </c>
    </row>
    <row r="11" spans="1:3">
      <c r="A11" s="4" t="s">
        <v>498</v>
      </c>
      <c r="B11" s="5" t="n">
        <v>3383913</v>
      </c>
    </row>
    <row r="12" spans="1:3">
      <c r="A12" s="4" t="s">
        <v>499</v>
      </c>
      <c r="B12" s="4" t="s">
        <v>500</v>
      </c>
    </row>
    <row r="13" spans="1:3">
      <c r="A13" s="4" t="s">
        <v>501</v>
      </c>
    </row>
    <row r="14" spans="1:3">
      <c r="A14" s="4" t="s">
        <v>502</v>
      </c>
      <c r="B14" s="7" t="n">
        <v>1.69</v>
      </c>
    </row>
    <row r="15" spans="1:3">
      <c r="A15" s="4" t="s">
        <v>503</v>
      </c>
    </row>
    <row r="16" spans="1:3">
      <c r="A16" s="4" t="s">
        <v>502</v>
      </c>
      <c r="B16" s="7" t="n">
        <v>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82</v>
      </c>
    </row>
    <row r="3" spans="1:3">
      <c r="A3" s="4" t="s">
        <v>505</v>
      </c>
      <c r="B3" s="6" t="n">
        <v>30838</v>
      </c>
      <c r="C3" s="6" t="n">
        <v>3423</v>
      </c>
    </row>
    <row r="4" spans="1:3">
      <c r="A4" s="4" t="s">
        <v>109</v>
      </c>
      <c r="B4" s="5" t="n">
        <v>-7732</v>
      </c>
      <c r="C4" s="5" t="n">
        <v>-3864</v>
      </c>
    </row>
    <row r="5" spans="1:3">
      <c r="A5" s="4" t="s">
        <v>115</v>
      </c>
      <c r="B5" s="5" t="n">
        <v>937</v>
      </c>
      <c r="C5" s="5" t="n">
        <v>686</v>
      </c>
    </row>
    <row r="6" spans="1:3">
      <c r="A6" s="4" t="s">
        <v>334</v>
      </c>
      <c r="B6" s="5" t="n">
        <v>7597</v>
      </c>
      <c r="C6" s="5" t="n">
        <v>42250</v>
      </c>
    </row>
    <row r="7" spans="1:3">
      <c r="A7" s="4" t="s">
        <v>506</v>
      </c>
      <c r="B7" s="5" t="n">
        <v>-1</v>
      </c>
      <c r="C7" s="5" t="n">
        <v>-3251</v>
      </c>
    </row>
    <row r="8" spans="1:3">
      <c r="A8" s="4" t="s">
        <v>507</v>
      </c>
      <c r="B8" s="4" t="s">
        <v>37</v>
      </c>
      <c r="C8" s="5" t="n">
        <v>943</v>
      </c>
    </row>
    <row r="9" spans="1:3">
      <c r="A9" s="4" t="s">
        <v>508</v>
      </c>
      <c r="B9" s="5" t="n">
        <v>-14</v>
      </c>
    </row>
    <row r="10" spans="1:3">
      <c r="A10" s="4" t="s">
        <v>509</v>
      </c>
      <c r="B10" s="5" t="n">
        <v>5000</v>
      </c>
    </row>
    <row r="11" spans="1:3">
      <c r="A11" s="4" t="s">
        <v>510</v>
      </c>
      <c r="B11" s="5" t="n">
        <v>36625</v>
      </c>
      <c r="C11" s="5" t="n">
        <v>38187</v>
      </c>
    </row>
    <row r="12" spans="1:3">
      <c r="A12" s="4" t="s">
        <v>511</v>
      </c>
    </row>
    <row r="13" spans="1:3">
      <c r="A13" s="4" t="s">
        <v>505</v>
      </c>
      <c r="B13" s="6" t="n">
        <v>124583</v>
      </c>
      <c r="C13" s="6" t="n">
        <v>74742</v>
      </c>
    </row>
    <row r="14" spans="1:3">
      <c r="A14" s="4" t="s">
        <v>512</v>
      </c>
      <c r="B14" s="5" t="n">
        <v>57032000</v>
      </c>
      <c r="C14" s="5" t="n">
        <v>40664000</v>
      </c>
    </row>
    <row r="15" spans="1:3">
      <c r="A15" s="4" t="s">
        <v>109</v>
      </c>
      <c r="B15" s="4" t="s">
        <v>37</v>
      </c>
      <c r="C15" s="4" t="s">
        <v>37</v>
      </c>
    </row>
    <row r="16" spans="1:3">
      <c r="A16" s="4" t="s">
        <v>115</v>
      </c>
      <c r="B16" s="4" t="s">
        <v>37</v>
      </c>
      <c r="C16" s="5" t="n">
        <v>686</v>
      </c>
    </row>
    <row r="17" spans="1:3">
      <c r="A17" s="4" t="s">
        <v>334</v>
      </c>
      <c r="B17" s="6" t="n">
        <v>7597</v>
      </c>
      <c r="C17" s="6" t="n">
        <v>40250</v>
      </c>
    </row>
    <row r="18" spans="1:3">
      <c r="A18" s="4" t="s">
        <v>513</v>
      </c>
      <c r="B18" s="5" t="n">
        <v>3523000</v>
      </c>
      <c r="C18" s="5" t="n">
        <v>10733000</v>
      </c>
    </row>
    <row r="19" spans="1:3">
      <c r="A19" s="4" t="s">
        <v>506</v>
      </c>
      <c r="B19" s="6" t="n">
        <v>-1</v>
      </c>
      <c r="C19" s="6" t="n">
        <v>-3251</v>
      </c>
    </row>
    <row r="20" spans="1:3">
      <c r="A20" s="4" t="s">
        <v>507</v>
      </c>
      <c r="B20" s="4" t="s">
        <v>37</v>
      </c>
      <c r="C20" s="6" t="n">
        <v>943</v>
      </c>
    </row>
    <row r="21" spans="1:3">
      <c r="A21" s="4" t="s">
        <v>514</v>
      </c>
      <c r="B21" s="4" t="s">
        <v>37</v>
      </c>
      <c r="C21" s="5" t="n">
        <v>576000</v>
      </c>
    </row>
    <row r="22" spans="1:3">
      <c r="A22" s="4" t="s">
        <v>508</v>
      </c>
      <c r="B22" s="6" t="n">
        <v>-14</v>
      </c>
    </row>
    <row r="23" spans="1:3">
      <c r="A23" s="4" t="s">
        <v>515</v>
      </c>
      <c r="B23" s="5" t="n">
        <v>13000</v>
      </c>
    </row>
    <row r="24" spans="1:3">
      <c r="A24" s="4" t="s">
        <v>509</v>
      </c>
      <c r="B24" s="6" t="n">
        <v>5000</v>
      </c>
    </row>
    <row r="25" spans="1:3">
      <c r="A25" s="4" t="s">
        <v>516</v>
      </c>
      <c r="B25" s="5" t="n">
        <v>1916000</v>
      </c>
    </row>
    <row r="26" spans="1:3">
      <c r="A26" s="4" t="s">
        <v>510</v>
      </c>
      <c r="B26" s="6" t="n">
        <v>138102</v>
      </c>
      <c r="C26" s="6" t="n">
        <v>113370</v>
      </c>
    </row>
    <row r="27" spans="1:3">
      <c r="A27" s="4" t="s">
        <v>517</v>
      </c>
      <c r="B27" s="5" t="n">
        <v>62484000</v>
      </c>
      <c r="C27" s="5" t="n">
        <v>51973000</v>
      </c>
    </row>
    <row r="28" spans="1:3">
      <c r="A28" s="4" t="s">
        <v>518</v>
      </c>
    </row>
    <row r="29" spans="1:3">
      <c r="A29" s="4" t="s">
        <v>505</v>
      </c>
      <c r="B29" s="4" t="s">
        <v>37</v>
      </c>
      <c r="C29" s="4" t="s">
        <v>37</v>
      </c>
    </row>
    <row r="30" spans="1:3">
      <c r="A30" s="4" t="s">
        <v>109</v>
      </c>
      <c r="B30" s="4" t="s">
        <v>37</v>
      </c>
      <c r="C30" s="4" t="s">
        <v>37</v>
      </c>
    </row>
    <row r="31" spans="1:3">
      <c r="A31" s="4" t="s">
        <v>115</v>
      </c>
      <c r="B31" s="5" t="n">
        <v>937</v>
      </c>
      <c r="C31" s="4" t="s">
        <v>37</v>
      </c>
    </row>
    <row r="32" spans="1:3">
      <c r="A32" s="4" t="s">
        <v>334</v>
      </c>
      <c r="B32" s="4" t="s">
        <v>37</v>
      </c>
      <c r="C32" s="4" t="s">
        <v>37</v>
      </c>
    </row>
    <row r="33" spans="1:3">
      <c r="A33" s="4" t="s">
        <v>506</v>
      </c>
      <c r="B33" s="4" t="s">
        <v>37</v>
      </c>
      <c r="C33" s="4" t="s">
        <v>37</v>
      </c>
    </row>
    <row r="34" spans="1:3">
      <c r="A34" s="4" t="s">
        <v>507</v>
      </c>
      <c r="B34" s="4" t="s">
        <v>37</v>
      </c>
      <c r="C34" s="4" t="s">
        <v>37</v>
      </c>
    </row>
    <row r="35" spans="1:3">
      <c r="A35" s="4" t="s">
        <v>508</v>
      </c>
      <c r="B35" s="4" t="s">
        <v>37</v>
      </c>
    </row>
    <row r="36" spans="1:3">
      <c r="A36" s="4" t="s">
        <v>509</v>
      </c>
      <c r="B36" s="4" t="s">
        <v>37</v>
      </c>
    </row>
    <row r="37" spans="1:3">
      <c r="A37" s="4" t="s">
        <v>510</v>
      </c>
      <c r="B37" s="4" t="s">
        <v>37</v>
      </c>
      <c r="C37" s="4" t="s">
        <v>37</v>
      </c>
    </row>
    <row r="38" spans="1:3">
      <c r="A38" s="4" t="s">
        <v>519</v>
      </c>
    </row>
    <row r="39" spans="1:3">
      <c r="A39" s="4" t="s">
        <v>505</v>
      </c>
      <c r="B39" s="5" t="n">
        <v>-93745</v>
      </c>
      <c r="C39" s="5" t="n">
        <v>-71319</v>
      </c>
    </row>
    <row r="40" spans="1:3">
      <c r="A40" s="4" t="s">
        <v>109</v>
      </c>
      <c r="B40" s="5" t="n">
        <v>-7732</v>
      </c>
      <c r="C40" s="5" t="n">
        <v>-3864</v>
      </c>
    </row>
    <row r="41" spans="1:3">
      <c r="A41" s="4" t="s">
        <v>115</v>
      </c>
      <c r="B41" s="4" t="s">
        <v>37</v>
      </c>
      <c r="C41" s="4" t="s">
        <v>37</v>
      </c>
    </row>
    <row r="42" spans="1:3">
      <c r="A42" s="4" t="s">
        <v>334</v>
      </c>
      <c r="B42" s="4" t="s">
        <v>37</v>
      </c>
      <c r="C42" s="4" t="s">
        <v>37</v>
      </c>
    </row>
    <row r="43" spans="1:3">
      <c r="A43" s="4" t="s">
        <v>506</v>
      </c>
      <c r="B43" s="4" t="s">
        <v>37</v>
      </c>
      <c r="C43" s="4" t="s">
        <v>37</v>
      </c>
    </row>
    <row r="44" spans="1:3">
      <c r="A44" s="4" t="s">
        <v>507</v>
      </c>
      <c r="B44" s="4" t="s">
        <v>37</v>
      </c>
      <c r="C44" s="4" t="s">
        <v>37</v>
      </c>
    </row>
    <row r="45" spans="1:3">
      <c r="A45" s="4" t="s">
        <v>508</v>
      </c>
      <c r="B45" s="4" t="s">
        <v>37</v>
      </c>
    </row>
    <row r="46" spans="1:3">
      <c r="A46" s="4" t="s">
        <v>509</v>
      </c>
      <c r="B46" s="4" t="s">
        <v>37</v>
      </c>
    </row>
    <row r="47" spans="1:3">
      <c r="A47" s="4" t="s">
        <v>510</v>
      </c>
      <c r="B47" s="6" t="n">
        <v>-101477</v>
      </c>
      <c r="C47" s="6" t="n">
        <v>-751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20</v>
      </c>
      <c r="B1" s="2" t="s">
        <v>329</v>
      </c>
      <c r="C1" s="2" t="s">
        <v>1</v>
      </c>
      <c r="E1" s="2" t="s">
        <v>521</v>
      </c>
    </row>
    <row r="2" spans="1:6">
      <c r="B2" s="2" t="s">
        <v>522</v>
      </c>
      <c r="C2" s="2" t="s">
        <v>2</v>
      </c>
      <c r="D2" s="2" t="s">
        <v>82</v>
      </c>
      <c r="E2" s="2" t="s">
        <v>306</v>
      </c>
      <c r="F2" s="2" t="s">
        <v>33</v>
      </c>
    </row>
    <row r="3" spans="1:6">
      <c r="A3" s="4" t="s">
        <v>523</v>
      </c>
    </row>
    <row r="4" spans="1:6">
      <c r="A4" s="4" t="s">
        <v>78</v>
      </c>
      <c r="C4" s="5" t="n">
        <v>5200000</v>
      </c>
    </row>
    <row r="5" spans="1:6">
      <c r="A5" s="4" t="s">
        <v>524</v>
      </c>
    </row>
    <row r="6" spans="1:6">
      <c r="A6" s="4" t="s">
        <v>525</v>
      </c>
      <c r="E6" s="7" t="n">
        <v>2.3</v>
      </c>
    </row>
    <row r="7" spans="1:6">
      <c r="A7" s="4" t="s">
        <v>526</v>
      </c>
      <c r="E7" s="7" t="n">
        <v>3.15</v>
      </c>
    </row>
    <row r="8" spans="1:6">
      <c r="A8" s="4" t="s">
        <v>527</v>
      </c>
    </row>
    <row r="9" spans="1:6">
      <c r="A9" s="4" t="s">
        <v>528</v>
      </c>
      <c r="C9" s="5" t="n">
        <v>50000</v>
      </c>
      <c r="D9" s="5" t="n">
        <v>47500</v>
      </c>
    </row>
    <row r="10" spans="1:6">
      <c r="A10" s="4" t="s">
        <v>529</v>
      </c>
      <c r="C10" s="6" t="n">
        <v>106</v>
      </c>
      <c r="D10" s="6" t="n">
        <v>101</v>
      </c>
    </row>
    <row r="11" spans="1:6">
      <c r="A11" s="4" t="s">
        <v>530</v>
      </c>
    </row>
    <row r="12" spans="1:6">
      <c r="A12" s="4" t="s">
        <v>531</v>
      </c>
      <c r="C12" s="5" t="n">
        <v>752000</v>
      </c>
    </row>
    <row r="13" spans="1:6">
      <c r="A13" s="4" t="s">
        <v>267</v>
      </c>
    </row>
    <row r="14" spans="1:6">
      <c r="A14" s="4" t="s">
        <v>528</v>
      </c>
      <c r="C14" s="4" t="s">
        <v>37</v>
      </c>
    </row>
    <row r="15" spans="1:6">
      <c r="A15" s="4" t="s">
        <v>531</v>
      </c>
      <c r="C15" s="5" t="n">
        <v>6422000</v>
      </c>
      <c r="F15" s="5" t="n">
        <v>4088000</v>
      </c>
    </row>
    <row r="16" spans="1:6">
      <c r="A16" s="4" t="s">
        <v>532</v>
      </c>
      <c r="C16" s="5" t="n">
        <v>11000000</v>
      </c>
    </row>
    <row r="17" spans="1:6">
      <c r="A17" s="4" t="s">
        <v>533</v>
      </c>
      <c r="B17" s="5" t="n">
        <v>21000000</v>
      </c>
      <c r="C17" s="5" t="n">
        <v>2399000</v>
      </c>
    </row>
    <row r="18" spans="1:6">
      <c r="A18" s="4" t="s">
        <v>534</v>
      </c>
      <c r="B18" s="7" t="n">
        <v>2.6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5</v>
      </c>
      <c r="B1" s="2" t="s">
        <v>329</v>
      </c>
      <c r="C1" s="2" t="s">
        <v>1</v>
      </c>
    </row>
    <row r="2" spans="1:3">
      <c r="B2" s="2" t="s">
        <v>522</v>
      </c>
      <c r="C2" s="2" t="s">
        <v>2</v>
      </c>
    </row>
    <row r="3" spans="1:3">
      <c r="A3" s="4" t="s">
        <v>264</v>
      </c>
    </row>
    <row r="4" spans="1:3">
      <c r="A4" s="4" t="s">
        <v>536</v>
      </c>
      <c r="C4" s="4" t="s">
        <v>37</v>
      </c>
    </row>
    <row r="5" spans="1:3">
      <c r="A5" s="4" t="s">
        <v>537</v>
      </c>
      <c r="C5" s="4" t="s">
        <v>37</v>
      </c>
    </row>
    <row r="6" spans="1:3">
      <c r="A6" s="4" t="s">
        <v>538</v>
      </c>
      <c r="C6" s="4" t="s">
        <v>37</v>
      </c>
    </row>
    <row r="7" spans="1:3">
      <c r="A7" s="4" t="s">
        <v>539</v>
      </c>
      <c r="C7" s="4" t="s">
        <v>37</v>
      </c>
    </row>
    <row r="8" spans="1:3">
      <c r="A8" s="4" t="s">
        <v>540</v>
      </c>
      <c r="C8" s="5" t="n">
        <v>3191000</v>
      </c>
    </row>
    <row r="9" spans="1:3">
      <c r="A9" s="4" t="s">
        <v>541</v>
      </c>
      <c r="C9" s="4" t="s">
        <v>37</v>
      </c>
    </row>
    <row r="10" spans="1:3">
      <c r="A10" s="4" t="s">
        <v>542</v>
      </c>
      <c r="C10" s="5" t="n">
        <v>-197000</v>
      </c>
    </row>
    <row r="11" spans="1:3">
      <c r="A11" s="4" t="s">
        <v>543</v>
      </c>
      <c r="C11" s="5" t="n">
        <v>2994000</v>
      </c>
    </row>
    <row r="12" spans="1:3">
      <c r="A12" s="4" t="s">
        <v>544</v>
      </c>
      <c r="C12" s="5" t="n">
        <v>2090000</v>
      </c>
    </row>
    <row r="13" spans="1:3">
      <c r="A13" s="4" t="s">
        <v>545</v>
      </c>
      <c r="C13" s="7" t="n">
        <v>3.08</v>
      </c>
    </row>
    <row r="14" spans="1:3">
      <c r="A14" s="4" t="s">
        <v>546</v>
      </c>
      <c r="C14" s="4" t="s">
        <v>37</v>
      </c>
    </row>
    <row r="15" spans="1:3">
      <c r="A15" s="4" t="s">
        <v>547</v>
      </c>
      <c r="C15" s="10" t="n">
        <v>3.68</v>
      </c>
    </row>
    <row r="16" spans="1:3">
      <c r="A16" s="4" t="s">
        <v>548</v>
      </c>
      <c r="C16" s="10" t="n">
        <v>3.05</v>
      </c>
    </row>
    <row r="17" spans="1:3">
      <c r="A17" s="4" t="s">
        <v>549</v>
      </c>
      <c r="C17" s="7" t="n">
        <v>3.16</v>
      </c>
    </row>
    <row r="18" spans="1:3">
      <c r="A18" s="4" t="s">
        <v>267</v>
      </c>
    </row>
    <row r="19" spans="1:3">
      <c r="A19" s="4" t="s">
        <v>536</v>
      </c>
      <c r="C19" s="5" t="n">
        <v>6742000</v>
      </c>
    </row>
    <row r="20" spans="1:3">
      <c r="A20" s="4" t="s">
        <v>550</v>
      </c>
      <c r="C20" s="5" t="n">
        <v>-2399000</v>
      </c>
    </row>
    <row r="21" spans="1:3">
      <c r="A21" s="4" t="s">
        <v>551</v>
      </c>
      <c r="C21" s="4" t="s">
        <v>37</v>
      </c>
    </row>
    <row r="22" spans="1:3">
      <c r="A22" s="4" t="s">
        <v>537</v>
      </c>
      <c r="C22" s="4" t="s">
        <v>37</v>
      </c>
    </row>
    <row r="23" spans="1:3">
      <c r="A23" s="4" t="s">
        <v>538</v>
      </c>
      <c r="C23" s="5" t="n">
        <v>65000</v>
      </c>
    </row>
    <row r="24" spans="1:3">
      <c r="A24" s="4" t="s">
        <v>539</v>
      </c>
      <c r="C24" s="5" t="n">
        <v>4408000</v>
      </c>
    </row>
    <row r="25" spans="1:3">
      <c r="A25" s="4" t="s">
        <v>540</v>
      </c>
      <c r="C25" s="5" t="n">
        <v>4088000</v>
      </c>
    </row>
    <row r="26" spans="1:3">
      <c r="A26" s="4" t="s">
        <v>552</v>
      </c>
      <c r="B26" s="5" t="n">
        <v>21000000</v>
      </c>
      <c r="C26" s="5" t="n">
        <v>2399000</v>
      </c>
    </row>
    <row r="27" spans="1:3">
      <c r="A27" s="4" t="s">
        <v>553</v>
      </c>
      <c r="C27" s="4" t="s">
        <v>37</v>
      </c>
    </row>
    <row r="28" spans="1:3">
      <c r="A28" s="4" t="s">
        <v>541</v>
      </c>
      <c r="C28" s="4" t="s">
        <v>37</v>
      </c>
    </row>
    <row r="29" spans="1:3">
      <c r="A29" s="4" t="s">
        <v>542</v>
      </c>
      <c r="C29" s="5" t="n">
        <v>-65000</v>
      </c>
    </row>
    <row r="30" spans="1:3">
      <c r="A30" s="4" t="s">
        <v>543</v>
      </c>
      <c r="C30" s="5" t="n">
        <v>6422000</v>
      </c>
    </row>
    <row r="31" spans="1:3">
      <c r="A31" s="4" t="s">
        <v>544</v>
      </c>
      <c r="C31" s="5" t="n">
        <v>667000</v>
      </c>
    </row>
    <row r="32" spans="1:3">
      <c r="A32" s="4" t="s">
        <v>545</v>
      </c>
      <c r="C32" s="7" t="n">
        <v>2.77</v>
      </c>
    </row>
    <row r="33" spans="1:3">
      <c r="A33" s="4" t="s">
        <v>554</v>
      </c>
      <c r="C33" s="10" t="n">
        <v>2.56</v>
      </c>
    </row>
    <row r="34" spans="1:3">
      <c r="A34" s="4" t="s">
        <v>555</v>
      </c>
      <c r="C34" s="4" t="s">
        <v>37</v>
      </c>
    </row>
    <row r="35" spans="1:3">
      <c r="A35" s="4" t="s">
        <v>546</v>
      </c>
      <c r="C35" s="4" t="s">
        <v>37</v>
      </c>
    </row>
    <row r="36" spans="1:3">
      <c r="A36" s="4" t="s">
        <v>547</v>
      </c>
      <c r="C36" s="10" t="n">
        <v>2.01</v>
      </c>
    </row>
    <row r="37" spans="1:3">
      <c r="A37" s="4" t="s">
        <v>548</v>
      </c>
      <c r="C37" s="10" t="n">
        <v>2.7</v>
      </c>
    </row>
    <row r="38" spans="1:3">
      <c r="A38" s="4" t="s">
        <v>549</v>
      </c>
      <c r="C38" s="7" t="n">
        <v>3.06</v>
      </c>
    </row>
    <row r="39" spans="1:3">
      <c r="A39" s="4" t="s">
        <v>556</v>
      </c>
      <c r="C39" s="5" t="n">
        <v>85000</v>
      </c>
    </row>
    <row r="40" spans="1:3">
      <c r="A40" s="4" t="s">
        <v>557</v>
      </c>
      <c r="C40" s="4" t="s">
        <v>37</v>
      </c>
    </row>
    <row r="41" spans="1:3">
      <c r="A41" s="4" t="s">
        <v>558</v>
      </c>
      <c r="C41" s="5" t="n">
        <v>-20000</v>
      </c>
    </row>
    <row r="42" spans="1:3">
      <c r="A42" s="4" t="s">
        <v>559</v>
      </c>
      <c r="C42" s="4" t="s">
        <v>37</v>
      </c>
    </row>
    <row r="43" spans="1:3">
      <c r="A43" s="4" t="s">
        <v>560</v>
      </c>
      <c r="C43" s="4" t="s">
        <v>37</v>
      </c>
    </row>
    <row r="44" spans="1:3">
      <c r="A44" s="4" t="s">
        <v>561</v>
      </c>
      <c r="C44" s="4" t="s">
        <v>37</v>
      </c>
    </row>
    <row r="45" spans="1:3">
      <c r="A45" s="4" t="s">
        <v>562</v>
      </c>
      <c r="C45" s="5" t="n">
        <v>6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82</v>
      </c>
    </row>
    <row r="3" spans="1:3">
      <c r="A3" s="4" t="s">
        <v>564</v>
      </c>
      <c r="B3" s="6" t="n">
        <v>937</v>
      </c>
      <c r="C3" s="6" t="n">
        <v>686</v>
      </c>
    </row>
    <row r="4" spans="1:3">
      <c r="A4" s="4" t="s">
        <v>565</v>
      </c>
    </row>
    <row r="5" spans="1:3">
      <c r="A5" s="4" t="s">
        <v>564</v>
      </c>
      <c r="B5" s="5" t="n">
        <v>5</v>
      </c>
      <c r="C5" s="4" t="s">
        <v>37</v>
      </c>
    </row>
    <row r="6" spans="1:3">
      <c r="A6" s="4" t="s">
        <v>566</v>
      </c>
    </row>
    <row r="7" spans="1:3">
      <c r="A7" s="4" t="s">
        <v>564</v>
      </c>
      <c r="B7" s="5" t="n">
        <v>194</v>
      </c>
      <c r="C7" s="5" t="n">
        <v>130</v>
      </c>
    </row>
    <row r="8" spans="1:3">
      <c r="A8" s="4" t="s">
        <v>567</v>
      </c>
    </row>
    <row r="9" spans="1:3">
      <c r="A9" s="4" t="s">
        <v>564</v>
      </c>
      <c r="B9" s="5" t="n">
        <v>634</v>
      </c>
      <c r="C9" s="5" t="n">
        <v>554</v>
      </c>
    </row>
    <row r="10" spans="1:3">
      <c r="A10" s="4" t="s">
        <v>568</v>
      </c>
    </row>
    <row r="11" spans="1:3">
      <c r="A11" s="4" t="s">
        <v>564</v>
      </c>
      <c r="B11" s="6" t="n">
        <v>104</v>
      </c>
      <c r="C11"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row>
    <row r="2" spans="1:3">
      <c r="B2" s="2" t="s">
        <v>2</v>
      </c>
      <c r="C2" s="2" t="s">
        <v>82</v>
      </c>
    </row>
    <row r="3" spans="1:3">
      <c r="A3" s="3" t="s">
        <v>180</v>
      </c>
    </row>
    <row r="4" spans="1:3">
      <c r="A4" s="4" t="s">
        <v>570</v>
      </c>
      <c r="B4" s="4" t="s">
        <v>571</v>
      </c>
      <c r="C4" s="4" t="s">
        <v>572</v>
      </c>
    </row>
    <row r="5" spans="1:3">
      <c r="A5" s="4" t="s">
        <v>573</v>
      </c>
      <c r="B5" s="4" t="s">
        <v>574</v>
      </c>
      <c r="C5" s="4" t="s">
        <v>575</v>
      </c>
    </row>
    <row r="6" spans="1:3">
      <c r="A6" s="4" t="s">
        <v>576</v>
      </c>
      <c r="B6" s="4" t="s">
        <v>577</v>
      </c>
      <c r="C6" s="4" t="s">
        <v>578</v>
      </c>
    </row>
    <row r="7" spans="1:3">
      <c r="A7" s="4" t="s">
        <v>579</v>
      </c>
      <c r="B7" s="4" t="s">
        <v>580</v>
      </c>
      <c r="C7" s="4" t="s">
        <v>5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81</v>
      </c>
      <c r="B1" s="2" t="s">
        <v>1</v>
      </c>
    </row>
    <row r="2" spans="1:2">
      <c r="B2" s="2" t="s">
        <v>331</v>
      </c>
    </row>
    <row r="3" spans="1:2">
      <c r="A3" s="3" t="s">
        <v>183</v>
      </c>
    </row>
    <row r="4" spans="1:2">
      <c r="A4" s="4" t="s">
        <v>582</v>
      </c>
      <c r="B4" s="6" t="n">
        <v>1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s>
  <sheetData>
    <row r="1" spans="1:5">
      <c r="A1" s="1" t="s">
        <v>583</v>
      </c>
      <c r="B1" s="2" t="s">
        <v>584</v>
      </c>
      <c r="C1" s="2" t="s">
        <v>331</v>
      </c>
      <c r="D1" s="2" t="s">
        <v>332</v>
      </c>
      <c r="E1" s="2" t="s">
        <v>585</v>
      </c>
    </row>
    <row r="2" spans="1:5">
      <c r="A2" s="3" t="s">
        <v>586</v>
      </c>
    </row>
    <row r="3" spans="1:5">
      <c r="A3" s="4" t="s">
        <v>587</v>
      </c>
      <c r="C3" s="6" t="n">
        <v>78000</v>
      </c>
      <c r="D3" s="4" t="s">
        <v>37</v>
      </c>
    </row>
    <row r="4" spans="1:5">
      <c r="A4" s="4" t="s">
        <v>588</v>
      </c>
    </row>
    <row r="5" spans="1:5">
      <c r="A5" s="3" t="s">
        <v>586</v>
      </c>
    </row>
    <row r="6" spans="1:5">
      <c r="A6" s="4" t="s">
        <v>587</v>
      </c>
      <c r="E6" s="6" t="n">
        <v>423000</v>
      </c>
    </row>
    <row r="7" spans="1:5">
      <c r="A7" s="4" t="s">
        <v>589</v>
      </c>
    </row>
    <row r="8" spans="1:5">
      <c r="A8" s="3" t="s">
        <v>586</v>
      </c>
    </row>
    <row r="9" spans="1:5">
      <c r="A9" s="4" t="s">
        <v>590</v>
      </c>
      <c r="B9" s="5" t="n">
        <v>26800</v>
      </c>
    </row>
    <row r="10" spans="1:5">
      <c r="A10" s="4" t="s">
        <v>591</v>
      </c>
      <c r="B10" s="6" t="n">
        <v>61640</v>
      </c>
    </row>
    <row r="11" spans="1:5">
      <c r="A11" s="4" t="s">
        <v>592</v>
      </c>
      <c r="B11" s="4" t="s">
        <v>593</v>
      </c>
    </row>
    <row r="12" spans="1:5">
      <c r="A12" s="4" t="s">
        <v>594</v>
      </c>
      <c r="B12" s="6" t="n">
        <v>1340000</v>
      </c>
    </row>
    <row r="13" spans="1:5">
      <c r="A13" s="4" t="s">
        <v>595</v>
      </c>
      <c r="B13" s="4" t="s">
        <v>596</v>
      </c>
    </row>
    <row r="14" spans="1:5">
      <c r="A14" s="4" t="s">
        <v>597</v>
      </c>
      <c r="B14" s="6" t="n">
        <v>150000</v>
      </c>
    </row>
    <row r="15" spans="1:5">
      <c r="A15" s="4" t="s">
        <v>598</v>
      </c>
      <c r="B15" s="6" t="n">
        <v>1700000</v>
      </c>
    </row>
    <row r="16" spans="1:5">
      <c r="A16" s="4" t="s">
        <v>599</v>
      </c>
    </row>
    <row r="17" spans="1:5">
      <c r="A17" s="3" t="s">
        <v>586</v>
      </c>
    </row>
    <row r="18" spans="1:5">
      <c r="A18" s="4" t="s">
        <v>600</v>
      </c>
      <c r="B18" s="4" t="s">
        <v>601</v>
      </c>
    </row>
    <row r="19" spans="1:5">
      <c r="A19" s="4" t="s">
        <v>602</v>
      </c>
    </row>
    <row r="20" spans="1:5">
      <c r="A20" s="3" t="s">
        <v>586</v>
      </c>
    </row>
    <row r="21" spans="1:5">
      <c r="A21" s="4" t="s">
        <v>600</v>
      </c>
      <c r="B21" s="4" t="s">
        <v>603</v>
      </c>
    </row>
    <row r="22" spans="1:5">
      <c r="A22" s="4" t="s">
        <v>604</v>
      </c>
    </row>
    <row r="23" spans="1:5">
      <c r="A23" s="3" t="s">
        <v>586</v>
      </c>
    </row>
    <row r="24" spans="1:5">
      <c r="A24" s="4" t="s">
        <v>600</v>
      </c>
      <c r="B24" s="4" t="s">
        <v>605</v>
      </c>
    </row>
    <row r="25" spans="1:5">
      <c r="A25" s="4" t="s">
        <v>421</v>
      </c>
    </row>
    <row r="26" spans="1:5">
      <c r="A26" s="3" t="s">
        <v>586</v>
      </c>
    </row>
    <row r="27" spans="1:5">
      <c r="A27" s="4" t="s">
        <v>422</v>
      </c>
      <c r="C27" s="6" t="n">
        <v>4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2</v>
      </c>
    </row>
    <row r="3" spans="1:3">
      <c r="A3" s="3" t="s">
        <v>108</v>
      </c>
    </row>
    <row r="4" spans="1:3">
      <c r="A4" s="4" t="s">
        <v>109</v>
      </c>
      <c r="B4" s="6" t="n">
        <v>-7732</v>
      </c>
      <c r="C4" s="6" t="n">
        <v>-3864</v>
      </c>
    </row>
    <row r="5" spans="1:3">
      <c r="A5" s="3" t="s">
        <v>110</v>
      </c>
    </row>
    <row r="6" spans="1:3">
      <c r="A6" s="4" t="s">
        <v>111</v>
      </c>
      <c r="B6" s="5" t="n">
        <v>60</v>
      </c>
      <c r="C6" s="5" t="n">
        <v>110</v>
      </c>
    </row>
    <row r="7" spans="1:3">
      <c r="A7" s="4" t="s">
        <v>112</v>
      </c>
      <c r="B7" s="5" t="n">
        <v>15</v>
      </c>
      <c r="C7" s="4" t="s">
        <v>37</v>
      </c>
    </row>
    <row r="8" spans="1:3">
      <c r="A8" s="4" t="s">
        <v>113</v>
      </c>
      <c r="B8" s="5" t="n">
        <v>152</v>
      </c>
      <c r="C8" s="4" t="s">
        <v>37</v>
      </c>
    </row>
    <row r="9" spans="1:3">
      <c r="A9" s="4" t="s">
        <v>95</v>
      </c>
      <c r="B9" s="5" t="n">
        <v>329</v>
      </c>
      <c r="C9" s="4" t="s">
        <v>37</v>
      </c>
    </row>
    <row r="10" spans="1:3">
      <c r="A10" s="4" t="s">
        <v>114</v>
      </c>
      <c r="B10" s="5" t="n">
        <v>36</v>
      </c>
      <c r="C10" s="5" t="n">
        <v>9</v>
      </c>
    </row>
    <row r="11" spans="1:3">
      <c r="A11" s="4" t="s">
        <v>115</v>
      </c>
      <c r="B11" s="5" t="n">
        <v>937</v>
      </c>
      <c r="C11" s="5" t="n">
        <v>686</v>
      </c>
    </row>
    <row r="12" spans="1:3">
      <c r="A12" s="4" t="s">
        <v>116</v>
      </c>
      <c r="B12" s="5" t="n">
        <v>53</v>
      </c>
      <c r="C12" s="5" t="n">
        <v>-178</v>
      </c>
    </row>
    <row r="13" spans="1:3">
      <c r="A13" s="4" t="s">
        <v>117</v>
      </c>
      <c r="B13" s="5" t="n">
        <v>35</v>
      </c>
      <c r="C13" s="5" t="n">
        <v>12</v>
      </c>
    </row>
    <row r="14" spans="1:3">
      <c r="A14" s="4" t="s">
        <v>118</v>
      </c>
      <c r="B14" s="5" t="n">
        <v>-1095</v>
      </c>
      <c r="C14" s="4" t="s">
        <v>37</v>
      </c>
    </row>
    <row r="15" spans="1:3">
      <c r="A15" s="4" t="s">
        <v>119</v>
      </c>
      <c r="B15" s="4" t="s">
        <v>37</v>
      </c>
      <c r="C15" s="5" t="n">
        <v>26</v>
      </c>
    </row>
    <row r="16" spans="1:3">
      <c r="A16" s="3" t="s">
        <v>120</v>
      </c>
    </row>
    <row r="17" spans="1:3">
      <c r="A17" s="4" t="s">
        <v>36</v>
      </c>
      <c r="B17" s="5" t="n">
        <v>8</v>
      </c>
      <c r="C17" s="4" t="s">
        <v>37</v>
      </c>
    </row>
    <row r="18" spans="1:3">
      <c r="A18" s="4" t="s">
        <v>50</v>
      </c>
      <c r="B18" s="5" t="n">
        <v>-6</v>
      </c>
      <c r="C18" s="5" t="n">
        <v>-2101</v>
      </c>
    </row>
    <row r="19" spans="1:3">
      <c r="A19" s="4" t="s">
        <v>121</v>
      </c>
      <c r="B19" s="5" t="n">
        <v>-909</v>
      </c>
      <c r="C19" s="5" t="n">
        <v>-950</v>
      </c>
    </row>
    <row r="20" spans="1:3">
      <c r="A20" s="4" t="s">
        <v>122</v>
      </c>
      <c r="B20" s="5" t="n">
        <v>1247</v>
      </c>
      <c r="C20" s="5" t="n">
        <v>-468</v>
      </c>
    </row>
    <row r="21" spans="1:3">
      <c r="A21" s="4" t="s">
        <v>123</v>
      </c>
      <c r="B21" s="5" t="n">
        <v>-6870</v>
      </c>
      <c r="C21" s="5" t="n">
        <v>-6718</v>
      </c>
    </row>
    <row r="22" spans="1:3">
      <c r="A22" s="3" t="s">
        <v>124</v>
      </c>
    </row>
    <row r="23" spans="1:3">
      <c r="A23" s="4" t="s">
        <v>125</v>
      </c>
      <c r="B23" s="5" t="n">
        <v>-6189</v>
      </c>
      <c r="C23" s="4" t="s">
        <v>37</v>
      </c>
    </row>
    <row r="24" spans="1:3">
      <c r="A24" s="4" t="s">
        <v>126</v>
      </c>
      <c r="B24" s="5" t="n">
        <v>-44</v>
      </c>
      <c r="C24" s="5" t="n">
        <v>-7</v>
      </c>
    </row>
    <row r="25" spans="1:3">
      <c r="A25" s="4" t="s">
        <v>127</v>
      </c>
      <c r="B25" s="5" t="n">
        <v>42</v>
      </c>
      <c r="C25" s="5" t="n">
        <v>54</v>
      </c>
    </row>
    <row r="26" spans="1:3">
      <c r="A26" s="4" t="s">
        <v>128</v>
      </c>
      <c r="B26" s="5" t="n">
        <v>-6191</v>
      </c>
      <c r="C26" s="5" t="n">
        <v>47</v>
      </c>
    </row>
    <row r="27" spans="1:3">
      <c r="A27" s="3" t="s">
        <v>129</v>
      </c>
    </row>
    <row r="28" spans="1:3">
      <c r="A28" s="4" t="s">
        <v>130</v>
      </c>
      <c r="B28" s="4" t="s">
        <v>37</v>
      </c>
      <c r="C28" s="5" t="n">
        <v>943</v>
      </c>
    </row>
    <row r="29" spans="1:3">
      <c r="A29" s="4" t="s">
        <v>131</v>
      </c>
      <c r="B29" s="5" t="n">
        <v>7597</v>
      </c>
      <c r="C29" s="5" t="n">
        <v>40250</v>
      </c>
    </row>
    <row r="30" spans="1:3">
      <c r="A30" s="4" t="s">
        <v>132</v>
      </c>
      <c r="B30" s="5" t="n">
        <v>-1</v>
      </c>
      <c r="C30" s="5" t="n">
        <v>-2965</v>
      </c>
    </row>
    <row r="31" spans="1:3">
      <c r="A31" s="4" t="s">
        <v>133</v>
      </c>
      <c r="B31" s="5" t="n">
        <v>-14</v>
      </c>
      <c r="C31" s="4" t="s">
        <v>37</v>
      </c>
    </row>
    <row r="32" spans="1:3">
      <c r="A32" s="4" t="s">
        <v>134</v>
      </c>
      <c r="B32" s="4" t="s">
        <v>37</v>
      </c>
      <c r="C32" s="5" t="n">
        <v>-200</v>
      </c>
    </row>
    <row r="33" spans="1:3">
      <c r="A33" s="4" t="s">
        <v>135</v>
      </c>
      <c r="B33" s="5" t="n">
        <v>-17</v>
      </c>
      <c r="C33" s="5" t="n">
        <v>-134</v>
      </c>
    </row>
    <row r="34" spans="1:3">
      <c r="A34" s="4" t="s">
        <v>136</v>
      </c>
      <c r="B34" s="5" t="n">
        <v>7565</v>
      </c>
      <c r="C34" s="5" t="n">
        <v>37894</v>
      </c>
    </row>
    <row r="35" spans="1:3">
      <c r="A35" s="4" t="s">
        <v>137</v>
      </c>
      <c r="B35" s="5" t="n">
        <v>-5496</v>
      </c>
      <c r="C35" s="5" t="n">
        <v>31223</v>
      </c>
    </row>
    <row r="36" spans="1:3">
      <c r="A36" s="3" t="s">
        <v>138</v>
      </c>
    </row>
    <row r="37" spans="1:3">
      <c r="A37" s="4" t="s">
        <v>139</v>
      </c>
      <c r="B37" s="5" t="n">
        <v>23773</v>
      </c>
      <c r="C37" s="5" t="n">
        <v>8034</v>
      </c>
    </row>
    <row r="38" spans="1:3">
      <c r="A38" s="4" t="s">
        <v>140</v>
      </c>
      <c r="B38" s="5" t="n">
        <v>18277</v>
      </c>
      <c r="C38" s="5" t="n">
        <v>39257</v>
      </c>
    </row>
    <row r="39" spans="1:3">
      <c r="A39" s="3" t="s">
        <v>141</v>
      </c>
    </row>
    <row r="40" spans="1:3">
      <c r="A40" s="4" t="s">
        <v>142</v>
      </c>
      <c r="B40" s="5" t="n">
        <v>43</v>
      </c>
      <c r="C40" s="5" t="n">
        <v>30</v>
      </c>
    </row>
    <row r="41" spans="1:3">
      <c r="A41" s="3" t="s">
        <v>143</v>
      </c>
    </row>
    <row r="42" spans="1:3">
      <c r="A42" s="4" t="s">
        <v>144</v>
      </c>
      <c r="B42" s="5" t="n">
        <v>5000</v>
      </c>
      <c r="C42" s="4" t="s">
        <v>37</v>
      </c>
    </row>
    <row r="43" spans="1:3">
      <c r="A43" s="4" t="s">
        <v>145</v>
      </c>
      <c r="B43" s="5" t="n">
        <v>11130</v>
      </c>
      <c r="C43" s="4" t="s">
        <v>37</v>
      </c>
    </row>
    <row r="44" spans="1:3">
      <c r="A44" s="4" t="s">
        <v>146</v>
      </c>
      <c r="B44" s="5" t="n">
        <v>600</v>
      </c>
      <c r="C44" s="4" t="s">
        <v>37</v>
      </c>
    </row>
    <row r="45" spans="1:3">
      <c r="A45" s="4" t="s">
        <v>147</v>
      </c>
      <c r="B45" s="5" t="n">
        <v>35</v>
      </c>
      <c r="C45" s="4" t="s">
        <v>37</v>
      </c>
    </row>
    <row r="46" spans="1:3">
      <c r="A46" s="4" t="s">
        <v>148</v>
      </c>
      <c r="B46" s="4" t="s">
        <v>37</v>
      </c>
      <c r="C46"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82</v>
      </c>
    </row>
    <row r="3" spans="1:3">
      <c r="A3" s="3" t="s">
        <v>186</v>
      </c>
    </row>
    <row r="4" spans="1:3">
      <c r="A4" s="4" t="s">
        <v>607</v>
      </c>
      <c r="B4" s="6" t="n">
        <v>78</v>
      </c>
      <c r="C4" s="4" t="s">
        <v>37</v>
      </c>
    </row>
    <row r="5" spans="1:3">
      <c r="A5" s="4" t="s">
        <v>608</v>
      </c>
      <c r="B5" s="5" t="n">
        <v>17</v>
      </c>
      <c r="C5" s="5" t="n">
        <v>134</v>
      </c>
    </row>
    <row r="6" spans="1:3">
      <c r="A6" s="4" t="s">
        <v>609</v>
      </c>
      <c r="B6" s="6" t="n">
        <v>3391</v>
      </c>
      <c r="C6" s="4" t="s">
        <v>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610</v>
      </c>
      <c r="C1" s="2" t="s">
        <v>2</v>
      </c>
      <c r="D1" s="2" t="s">
        <v>33</v>
      </c>
    </row>
    <row r="2" spans="1:4">
      <c r="A2" s="3" t="s">
        <v>186</v>
      </c>
    </row>
    <row r="3" spans="1:4">
      <c r="A3" s="4" t="s">
        <v>611</v>
      </c>
      <c r="B3" s="4" t="s">
        <v>45</v>
      </c>
      <c r="C3" s="6" t="n">
        <v>3391</v>
      </c>
      <c r="D3" s="6" t="n">
        <v>2856</v>
      </c>
    </row>
    <row r="4" spans="1:4">
      <c r="A4" s="4" t="s">
        <v>612</v>
      </c>
      <c r="C4" s="5" t="n">
        <v>300</v>
      </c>
    </row>
    <row r="5" spans="1:4">
      <c r="A5" s="4" t="s">
        <v>613</v>
      </c>
      <c r="C5" s="5" t="n">
        <v>3058</v>
      </c>
    </row>
    <row r="6" spans="1:4">
      <c r="A6" s="4" t="s">
        <v>614</v>
      </c>
      <c r="C6" s="5" t="n">
        <v>3358</v>
      </c>
    </row>
    <row r="7" spans="1:4">
      <c r="A7" s="4" t="s">
        <v>615</v>
      </c>
      <c r="C7" s="5" t="n">
        <v>209</v>
      </c>
    </row>
    <row r="8" spans="1:4">
      <c r="A8" s="4" t="s">
        <v>616</v>
      </c>
      <c r="C8" s="5" t="n">
        <v>-110</v>
      </c>
    </row>
    <row r="9" spans="1:4">
      <c r="A9" s="4" t="s">
        <v>617</v>
      </c>
      <c r="C9" s="5" t="n">
        <v>99</v>
      </c>
    </row>
    <row r="10" spans="1:4">
      <c r="A10" s="4" t="s">
        <v>618</v>
      </c>
      <c r="C10" s="5" t="n">
        <v>73</v>
      </c>
    </row>
    <row r="11" spans="1:4">
      <c r="A11" s="4" t="s">
        <v>619</v>
      </c>
      <c r="C11" s="5" t="n">
        <v>39</v>
      </c>
    </row>
    <row r="12" spans="1:4">
      <c r="A12" s="4" t="s">
        <v>620</v>
      </c>
      <c r="C12" s="6" t="n">
        <v>112</v>
      </c>
    </row>
    <row r="13" spans="1:4">
      <c r="A13" s="4" t="s">
        <v>621</v>
      </c>
      <c r="C13" s="4" t="s">
        <v>622</v>
      </c>
    </row>
    <row r="14" spans="1:4">
      <c r="A14" s="4" t="s">
        <v>623</v>
      </c>
      <c r="C14" s="4" t="s">
        <v>624</v>
      </c>
    </row>
    <row r="15" spans="1:4">
      <c r="A15" s="4" t="s">
        <v>625</v>
      </c>
      <c r="C15" s="4" t="s">
        <v>626</v>
      </c>
    </row>
    <row r="16" spans="1:4">
      <c r="A16" s="4" t="s">
        <v>627</v>
      </c>
      <c r="C16" s="4" t="s">
        <v>336</v>
      </c>
    </row>
    <row r="17" spans="1:4"/>
    <row r="18" spans="1:4">
      <c r="A18" s="4" t="s">
        <v>45</v>
      </c>
      <c r="B18" s="4" t="s">
        <v>327</v>
      </c>
    </row>
  </sheetData>
  <mergeCells count="3">
    <mergeCell ref="A1:B1"/>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8</v>
      </c>
      <c r="C1" s="2" t="s">
        <v>2</v>
      </c>
      <c r="D1" s="2" t="s">
        <v>33</v>
      </c>
    </row>
    <row r="2" spans="1:4">
      <c r="A2" s="3" t="s">
        <v>586</v>
      </c>
    </row>
    <row r="3" spans="1:4">
      <c r="A3" s="4" t="s">
        <v>629</v>
      </c>
      <c r="C3" s="6" t="n">
        <v>3358</v>
      </c>
    </row>
    <row r="4" spans="1:4">
      <c r="A4" s="4" t="s">
        <v>629</v>
      </c>
      <c r="C4" s="6" t="n">
        <v>112</v>
      </c>
    </row>
    <row r="5" spans="1:4">
      <c r="A5" s="4" t="s">
        <v>630</v>
      </c>
    </row>
    <row r="6" spans="1:4">
      <c r="A6" s="3" t="s">
        <v>586</v>
      </c>
    </row>
    <row r="7" spans="1:4">
      <c r="A7" s="4" t="s">
        <v>31</v>
      </c>
      <c r="D7" s="6" t="n">
        <v>474</v>
      </c>
    </row>
    <row r="8" spans="1:4">
      <c r="A8" s="4" t="s">
        <v>631</v>
      </c>
      <c r="D8" s="5" t="n">
        <v>1031</v>
      </c>
    </row>
    <row r="9" spans="1:4">
      <c r="A9" s="4" t="s">
        <v>632</v>
      </c>
      <c r="D9" s="5" t="n">
        <v>1096</v>
      </c>
    </row>
    <row r="10" spans="1:4">
      <c r="A10" s="4" t="s">
        <v>633</v>
      </c>
      <c r="D10" s="5" t="n">
        <v>1000</v>
      </c>
    </row>
    <row r="11" spans="1:4">
      <c r="A11" s="4" t="s">
        <v>634</v>
      </c>
      <c r="D11" s="5" t="n">
        <v>889</v>
      </c>
    </row>
    <row r="12" spans="1:4">
      <c r="A12" s="4" t="s">
        <v>635</v>
      </c>
      <c r="D12" s="5" t="n">
        <v>2463</v>
      </c>
    </row>
    <row r="13" spans="1:4">
      <c r="A13" s="4" t="s">
        <v>636</v>
      </c>
      <c r="D13" s="5" t="n">
        <v>6953</v>
      </c>
    </row>
    <row r="14" spans="1:4">
      <c r="A14" s="4" t="s">
        <v>637</v>
      </c>
      <c r="D14" s="5" t="n">
        <v>-2275</v>
      </c>
    </row>
    <row r="15" spans="1:4">
      <c r="A15" s="4" t="s">
        <v>638</v>
      </c>
      <c r="B15" s="4" t="s">
        <v>45</v>
      </c>
      <c r="D15" s="5" t="n">
        <v>-1320</v>
      </c>
    </row>
    <row r="16" spans="1:4">
      <c r="A16" s="4" t="s">
        <v>629</v>
      </c>
      <c r="D16" s="5" t="n">
        <v>3358</v>
      </c>
    </row>
    <row r="17" spans="1:4">
      <c r="A17" s="4" t="s">
        <v>639</v>
      </c>
    </row>
    <row r="18" spans="1:4">
      <c r="A18" s="3" t="s">
        <v>586</v>
      </c>
    </row>
    <row r="19" spans="1:4">
      <c r="A19" s="4" t="s">
        <v>31</v>
      </c>
      <c r="D19" s="5" t="n">
        <v>81</v>
      </c>
    </row>
    <row r="20" spans="1:4">
      <c r="A20" s="4" t="s">
        <v>631</v>
      </c>
      <c r="D20" s="5" t="n">
        <v>60</v>
      </c>
    </row>
    <row r="21" spans="1:4">
      <c r="A21" s="4" t="s">
        <v>632</v>
      </c>
      <c r="D21" s="4" t="s">
        <v>37</v>
      </c>
    </row>
    <row r="22" spans="1:4">
      <c r="A22" s="4" t="s">
        <v>633</v>
      </c>
      <c r="D22" s="4" t="s">
        <v>37</v>
      </c>
    </row>
    <row r="23" spans="1:4">
      <c r="A23" s="4" t="s">
        <v>634</v>
      </c>
      <c r="D23" s="4" t="s">
        <v>37</v>
      </c>
    </row>
    <row r="24" spans="1:4">
      <c r="A24" s="4" t="s">
        <v>636</v>
      </c>
      <c r="D24" s="5" t="n">
        <v>121</v>
      </c>
    </row>
    <row r="25" spans="1:4">
      <c r="A25" s="4" t="s">
        <v>637</v>
      </c>
      <c r="D25" s="5" t="n">
        <v>-9</v>
      </c>
    </row>
    <row r="26" spans="1:4">
      <c r="A26" s="4" t="s">
        <v>638</v>
      </c>
      <c r="B26" s="4" t="s">
        <v>45</v>
      </c>
      <c r="D26" s="4" t="s">
        <v>37</v>
      </c>
    </row>
    <row r="27" spans="1:4">
      <c r="A27" s="4" t="s">
        <v>629</v>
      </c>
      <c r="D27" s="6" t="n">
        <v>112</v>
      </c>
    </row>
    <row r="28" spans="1:4"/>
    <row r="29" spans="1:4">
      <c r="A29" s="4" t="s">
        <v>45</v>
      </c>
      <c r="B29" s="4" t="s">
        <v>640</v>
      </c>
    </row>
  </sheetData>
  <mergeCells count="3">
    <mergeCell ref="A1:B1"/>
    <mergeCell ref="A28:C28"/>
    <mergeCell ref="B29:C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641</v>
      </c>
      <c r="B1" s="2" t="s">
        <v>642</v>
      </c>
      <c r="C1" s="2" t="s">
        <v>278</v>
      </c>
      <c r="D1" s="2" t="s">
        <v>378</v>
      </c>
      <c r="E1" s="2" t="s">
        <v>2</v>
      </c>
      <c r="F1" s="2" t="s">
        <v>82</v>
      </c>
    </row>
    <row r="2" spans="1:6">
      <c r="A2" s="4" t="s">
        <v>643</v>
      </c>
      <c r="E2" s="6" t="n">
        <v>7597000</v>
      </c>
      <c r="F2" s="6" t="n">
        <v>42250000</v>
      </c>
    </row>
    <row r="3" spans="1:6">
      <c r="A3" s="4" t="s">
        <v>352</v>
      </c>
    </row>
    <row r="4" spans="1:6">
      <c r="A4" s="4" t="s">
        <v>643</v>
      </c>
      <c r="D4" s="6" t="n">
        <v>5000000</v>
      </c>
    </row>
    <row r="5" spans="1:6">
      <c r="A5" s="4" t="s">
        <v>644</v>
      </c>
      <c r="E5" s="6" t="n">
        <v>4000000</v>
      </c>
    </row>
    <row r="6" spans="1:6">
      <c r="A6" s="4" t="s">
        <v>645</v>
      </c>
    </row>
    <row r="7" spans="1:6">
      <c r="A7" s="4" t="s">
        <v>453</v>
      </c>
      <c r="C7" s="5" t="n">
        <v>4733700</v>
      </c>
    </row>
    <row r="8" spans="1:6">
      <c r="A8" s="4" t="s">
        <v>534</v>
      </c>
      <c r="C8" s="7" t="n">
        <v>2.27</v>
      </c>
    </row>
    <row r="9" spans="1:6">
      <c r="A9" s="4" t="s">
        <v>643</v>
      </c>
      <c r="C9" s="6" t="n">
        <v>10750000</v>
      </c>
    </row>
    <row r="10" spans="1:6">
      <c r="A10" s="4" t="s">
        <v>646</v>
      </c>
    </row>
    <row r="11" spans="1:6">
      <c r="A11" s="4" t="s">
        <v>647</v>
      </c>
      <c r="B11" s="6" t="n">
        <v>1140930</v>
      </c>
    </row>
    <row r="12" spans="1:6">
      <c r="A12" s="4" t="s">
        <v>648</v>
      </c>
      <c r="B12" s="4" t="s">
        <v>493</v>
      </c>
    </row>
    <row r="13" spans="1:6">
      <c r="A13" s="4" t="s">
        <v>468</v>
      </c>
      <c r="B13" s="4" t="s">
        <v>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40:18Z</dcterms:created>
  <dcterms:modified xmlns:dcterms="http://purl.org/dc/terms/" xmlns:xsi="http://www.w3.org/2001/XMLSchema-instance" xsi:type="dcterms:W3CDTF">2020-05-12T16:40:18Z</dcterms:modified>
</cp:coreProperties>
</file>